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Unsecured Promissory Notes and "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Stock Plans, Share-Based Paymen" sheetId="17" state="visible" r:id="rId17"/>
    <sheet xmlns:r="http://schemas.openxmlformats.org/officeDocument/2006/relationships" name="Stockholders' Equity (Deficit)" sheetId="18" state="visible" r:id="rId18"/>
    <sheet xmlns:r="http://schemas.openxmlformats.org/officeDocument/2006/relationships" name="401(k) Plan"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inancial Instruments (Tables)" sheetId="24" state="visible" r:id="rId24"/>
    <sheet xmlns:r="http://schemas.openxmlformats.org/officeDocument/2006/relationships" name="Inventory (Tables)" sheetId="25" state="visible" r:id="rId25"/>
    <sheet xmlns:r="http://schemas.openxmlformats.org/officeDocument/2006/relationships" name="Prepaid Expenses and Other Cu26"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Stock Plans, Share-Based Paym30" sheetId="30" state="visible" r:id="rId30"/>
    <sheet xmlns:r="http://schemas.openxmlformats.org/officeDocument/2006/relationships" name="Commitments and Contingencies (" sheetId="31" state="visible" r:id="rId31"/>
    <sheet xmlns:r="http://schemas.openxmlformats.org/officeDocument/2006/relationships" name="Organization and Nature of Op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inancial Instruments (Details " sheetId="35" state="visible" r:id="rId35"/>
    <sheet xmlns:r="http://schemas.openxmlformats.org/officeDocument/2006/relationships" name="Financial Instruments - Schedul" sheetId="36" state="visible" r:id="rId36"/>
    <sheet xmlns:r="http://schemas.openxmlformats.org/officeDocument/2006/relationships" name="Financial Instruments - Fair Va" sheetId="37" state="visible" r:id="rId37"/>
    <sheet xmlns:r="http://schemas.openxmlformats.org/officeDocument/2006/relationships" name="Inventory - Schedule of Invento" sheetId="38" state="visible" r:id="rId38"/>
    <sheet xmlns:r="http://schemas.openxmlformats.org/officeDocument/2006/relationships" name="Prepaid Expenses and Other Cu39" sheetId="39" state="visible" r:id="rId39"/>
    <sheet xmlns:r="http://schemas.openxmlformats.org/officeDocument/2006/relationships" name="Property and Equipment, Net (De" sheetId="40" state="visible" r:id="rId40"/>
    <sheet xmlns:r="http://schemas.openxmlformats.org/officeDocument/2006/relationships" name="Property and Equipment, Net - S" sheetId="41" state="visible" r:id="rId41"/>
    <sheet xmlns:r="http://schemas.openxmlformats.org/officeDocument/2006/relationships" name="Unsecured Promissory Notes an42" sheetId="42" state="visible" r:id="rId42"/>
    <sheet xmlns:r="http://schemas.openxmlformats.org/officeDocument/2006/relationships" name="Accrued Expenses - Schedule of " sheetId="43" state="visible" r:id="rId43"/>
    <sheet xmlns:r="http://schemas.openxmlformats.org/officeDocument/2006/relationships" name="Income Taxes (Details Narrative" sheetId="44" state="visible" r:id="rId44"/>
    <sheet xmlns:r="http://schemas.openxmlformats.org/officeDocument/2006/relationships" name="Income Taxes - Schedule of Effe" sheetId="45" state="visible" r:id="rId45"/>
    <sheet xmlns:r="http://schemas.openxmlformats.org/officeDocument/2006/relationships" name="Income Taxes - Schedule of Defe" sheetId="46" state="visible" r:id="rId46"/>
    <sheet xmlns:r="http://schemas.openxmlformats.org/officeDocument/2006/relationships" name="Stock Plans, Share-Based Paym47" sheetId="47" state="visible" r:id="rId47"/>
    <sheet xmlns:r="http://schemas.openxmlformats.org/officeDocument/2006/relationships" name="Stock Plans, Share-Based Paym48" sheetId="48" state="visible" r:id="rId48"/>
    <sheet xmlns:r="http://schemas.openxmlformats.org/officeDocument/2006/relationships" name="Stock Plans, Share-Based Paym49" sheetId="49" state="visible" r:id="rId49"/>
    <sheet xmlns:r="http://schemas.openxmlformats.org/officeDocument/2006/relationships" name="Stock Plans, Share-Based Paym50" sheetId="50" state="visible" r:id="rId50"/>
    <sheet xmlns:r="http://schemas.openxmlformats.org/officeDocument/2006/relationships" name="Stock Plans, Share-Based Paym51" sheetId="51" state="visible" r:id="rId51"/>
    <sheet xmlns:r="http://schemas.openxmlformats.org/officeDocument/2006/relationships" name="Stock Plans, Share-Based Paym52" sheetId="52" state="visible" r:id="rId52"/>
    <sheet xmlns:r="http://schemas.openxmlformats.org/officeDocument/2006/relationships" name="Stockholders' Equity (Deficit) " sheetId="53" state="visible" r:id="rId53"/>
    <sheet xmlns:r="http://schemas.openxmlformats.org/officeDocument/2006/relationships" name="401(k) Plan (Details Narrative)" sheetId="54" state="visible" r:id="rId54"/>
    <sheet xmlns:r="http://schemas.openxmlformats.org/officeDocument/2006/relationships" name="Commitments and Contingencies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ubsequent Event (Details Narra" sheetId="58" state="visible" r:id="rId58"/>
  </sheets>
  <definedNames/>
  <calcPr calcId="124519" fullCalcOnLoad="1"/>
</workbook>
</file>

<file path=xl/sharedStrings.xml><?xml version="1.0" encoding="utf-8"?>
<sst xmlns="http://schemas.openxmlformats.org/spreadsheetml/2006/main" uniqueCount="744">
  <si>
    <t>Document And Entity Information - USD ($)</t>
  </si>
  <si>
    <t>12 Months Ended</t>
  </si>
  <si>
    <t>Dec. 31, 2016</t>
  </si>
  <si>
    <t>Mar. 17, 2017</t>
  </si>
  <si>
    <t>Jun. 30, 2016</t>
  </si>
  <si>
    <t>Document And Entity Information [Abstract]</t>
  </si>
  <si>
    <t>Entity Registrant Name</t>
  </si>
  <si>
    <t>NEPHROS INC</t>
  </si>
  <si>
    <t>Entity Central Index Key</t>
  </si>
  <si>
    <t>Document Type</t>
  </si>
  <si>
    <t>10-K</t>
  </si>
  <si>
    <t>Amendment Flag</t>
  </si>
  <si>
    <t>false</t>
  </si>
  <si>
    <t>Document Period End Date</t>
  </si>
  <si>
    <t>Dec. 31,
		201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NEPH</t>
  </si>
  <si>
    <t>Document Fiscal Period Focus</t>
  </si>
  <si>
    <t>FY</t>
  </si>
  <si>
    <t>Document Fiscal Year Focus</t>
  </si>
  <si>
    <t>Consolidated Balance Sheets - USD ($)</t>
  </si>
  <si>
    <t>Dec. 31, 2015</t>
  </si>
  <si>
    <t>Current assets:</t>
  </si>
  <si>
    <t>Cash</t>
  </si>
  <si>
    <t>Accounts receivable, net</t>
  </si>
  <si>
    <t>Investment in lease, net-current portion</t>
  </si>
  <si>
    <t xml:space="preserve"> </t>
  </si>
  <si>
    <t>Inventory, net</t>
  </si>
  <si>
    <t>Prepaid expenses and other current assets</t>
  </si>
  <si>
    <t>Total current assets</t>
  </si>
  <si>
    <t>Property and equipment, net</t>
  </si>
  <si>
    <t>Investment in lease, net-less current portion</t>
  </si>
  <si>
    <t>License and supply agreement, net</t>
  </si>
  <si>
    <t>Other asset</t>
  </si>
  <si>
    <t>Total assets</t>
  </si>
  <si>
    <t>Current liabilities:</t>
  </si>
  <si>
    <t>Accounts payable</t>
  </si>
  <si>
    <t>Accrued expenses</t>
  </si>
  <si>
    <t>Deferred revenue, current portion</t>
  </si>
  <si>
    <t>Total current liabilities</t>
  </si>
  <si>
    <t>Unsecured long-term note payable, net of debt issuance costs and debt discount of $349</t>
  </si>
  <si>
    <t>Long-term portion of deferred revenue</t>
  </si>
  <si>
    <t>Total liabilities</t>
  </si>
  <si>
    <t>Commitments and Contingencies (Note 13)</t>
  </si>
  <si>
    <t>Stockholders' equity:</t>
  </si>
  <si>
    <t>Preferred stock, $.001 par value; 5,000,000 shares authorized at December 31, 2016 and 2015; no shares issued and outstanding at December 31, 2016 and 2015.</t>
  </si>
  <si>
    <t>Common stock, $.001 par value; 90,000,000 shares authorized at December 31, 2016 and 2015; 49,782,797 and 48,580,355 shares issued and outstanding at December 31, 2016 and December 31, 2015,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Net revenue:</t>
  </si>
  <si>
    <t>Product revenues</t>
  </si>
  <si>
    <t>License, royalty and other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Change in fair value of warrant liability</t>
  </si>
  <si>
    <t>Warrant modification expense</t>
  </si>
  <si>
    <t>Interest expense</t>
  </si>
  <si>
    <t>Interest income</t>
  </si>
  <si>
    <t>Other income (expense), net</t>
  </si>
  <si>
    <t>Net loss</t>
  </si>
  <si>
    <t>Other comprehensive loss, foreign currency translation adjustments</t>
  </si>
  <si>
    <t>Total comprehensive loss</t>
  </si>
  <si>
    <t>Deemed dividend as a result of warrant modification</t>
  </si>
  <si>
    <t>Net loss attributable to common stockholders</t>
  </si>
  <si>
    <t>Net loss per common share, basic and diluted</t>
  </si>
  <si>
    <t>Weighted average common shares outstanding, basic and diluted</t>
  </si>
  <si>
    <t>Consolidated Statements of Changes In Stockholders' Equity (Deficit) - USD ($) $ in Thousands</t>
  </si>
  <si>
    <t>Common Stock [Member]</t>
  </si>
  <si>
    <t>Additional Paid-in Capital [Member]</t>
  </si>
  <si>
    <t>Accumulated Other Comprehensive Income [Member]</t>
  </si>
  <si>
    <t>Accumulated Deficit [Member]</t>
  </si>
  <si>
    <t>Total</t>
  </si>
  <si>
    <t>Balance at Dec. 31, 2014</t>
  </si>
  <si>
    <t>Balance, shares at Dec. 31, 2014</t>
  </si>
  <si>
    <t>Net unrealized losses on foreign currency translation, net of tax</t>
  </si>
  <si>
    <t>Issuance of common stock, net of equity issuance costs of $24</t>
  </si>
  <si>
    <t>Issuance of common stock, net of equity issuance costs, shares</t>
  </si>
  <si>
    <t>Issuance of common stock, net of commitment fee of $163</t>
  </si>
  <si>
    <t>Issuance of common stock, net of commitment fee, shares</t>
  </si>
  <si>
    <t>Issuance of restricted stock</t>
  </si>
  <si>
    <t>Issuance of restricted stock, shares</t>
  </si>
  <si>
    <t>Issuance of restricted stock to a vendor</t>
  </si>
  <si>
    <t>Issuance of restricted stock to a vendor, shares</t>
  </si>
  <si>
    <t>Exercise of warrants</t>
  </si>
  <si>
    <t>Exercise of warrants, shares</t>
  </si>
  <si>
    <t>Noncash stock-based compensation</t>
  </si>
  <si>
    <t>Balance at Dec. 31, 2015</t>
  </si>
  <si>
    <t>Balance, shares at Dec. 31, 2015</t>
  </si>
  <si>
    <t>Restricted stock issued to settle liability</t>
  </si>
  <si>
    <t>Restricted stock issued to settle liability, shares</t>
  </si>
  <si>
    <t>Issuance of warrants</t>
  </si>
  <si>
    <t>Balance at Dec. 31, 2016</t>
  </si>
  <si>
    <t>Balance, shares at Dec. 31, 2016</t>
  </si>
  <si>
    <t>Consolidated Statements of Changes In Stockholders' Equity (Deficit) (Parenthetical) $ in Thousands</t>
  </si>
  <si>
    <t>Dec. 31, 2015USD ($)</t>
  </si>
  <si>
    <t>Statement of Stockholders' Equity [Abstract]</t>
  </si>
  <si>
    <t>Equity issuance costs</t>
  </si>
  <si>
    <t>Commitment fee</t>
  </si>
  <si>
    <t>Consolidated Statements of Cash Flows - USD ($)</t>
  </si>
  <si>
    <t>Operating activities</t>
  </si>
  <si>
    <t>Adjustments to reconcile net loss to net cash used in operating activities:</t>
  </si>
  <si>
    <t>Depreciation of property and equipment</t>
  </si>
  <si>
    <t>Amortization of license and supply agreement</t>
  </si>
  <si>
    <t>Non-cash stock-based compensation, including stock options and restricted stock</t>
  </si>
  <si>
    <t>Non-employee stock-based compensation</t>
  </si>
  <si>
    <t>Warrant modification</t>
  </si>
  <si>
    <t>Inventory reserve</t>
  </si>
  <si>
    <t>Allowance for doubtful accounts reserve</t>
  </si>
  <si>
    <t>Amortization of debt discount</t>
  </si>
  <si>
    <t>Gain on foreign currency transactions</t>
  </si>
  <si>
    <t>(Increase) decrease in operating assets:</t>
  </si>
  <si>
    <t>Accounts receivable</t>
  </si>
  <si>
    <t>Inventory</t>
  </si>
  <si>
    <t>Increase (decrease) in operating liabilities:</t>
  </si>
  <si>
    <t>Deferred revenue</t>
  </si>
  <si>
    <t>Net cash used in operating activities</t>
  </si>
  <si>
    <t>Investing activities</t>
  </si>
  <si>
    <t>Purchases of property and equipment</t>
  </si>
  <si>
    <t>Net cash used in investing activities</t>
  </si>
  <si>
    <t>Financing activities</t>
  </si>
  <si>
    <t>Proceeds from issuance of unsecured note</t>
  </si>
  <si>
    <t>Proceeds from issuance of common stock</t>
  </si>
  <si>
    <t>Proceeds from exercise of warrants</t>
  </si>
  <si>
    <t>Payment of senior secured notes</t>
  </si>
  <si>
    <t>Net cash provided by financing activities</t>
  </si>
  <si>
    <t>Effect of exchange rates on cash</t>
  </si>
  <si>
    <t>Net decrease in cash</t>
  </si>
  <si>
    <t>Cash, beginning of year</t>
  </si>
  <si>
    <t>Cash, end of year</t>
  </si>
  <si>
    <t>Supplemental disclosure of cash flow information</t>
  </si>
  <si>
    <t>Cash paid for interest expense</t>
  </si>
  <si>
    <t>Cash paid for income taxes</t>
  </si>
  <si>
    <t>Supplemental disclosure of noncash financing activities</t>
  </si>
  <si>
    <t>Fair value of warrants issued with unsecured note payable</t>
  </si>
  <si>
    <t>Investment in lease receivable, net</t>
  </si>
  <si>
    <t>Cost of equipment in sales-type lease</t>
  </si>
  <si>
    <t>Deposit on inventory reclassified from prepaid expenses and other current assets to inventory</t>
  </si>
  <si>
    <t>Deposit on property and equipment reclassified from prepaid expenses and other current assets to property and equipment</t>
  </si>
  <si>
    <t>Issuance of common stock as commitment fee</t>
  </si>
  <si>
    <t>Extinguishment of warrant liability</t>
  </si>
  <si>
    <t>Organization and Nature of Operations</t>
  </si>
  <si>
    <t>Organization, Consolidation and Presentation of Financial Statements [Abstract]</t>
  </si>
  <si>
    <t>Note 1 - Organization and Nature of Operations 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 On June 4, 2003, Nephros International Limited
was incorporated under the laws of Ireland as a wholly-owned subsidiary of the Company. In August 2003, the Company established
a European Customer Service and financial operations center in Dublin, Ireland. The U.S. facilities, located at 41 Grand Avenue,
River Edge, New Jersey, 07661, are used to house the Company’s corporate headquarters and research facilities.</t>
  </si>
  <si>
    <t>Summary of Significant Accounting Policies</t>
  </si>
  <si>
    <t>Accounting Policies [Abstract]</t>
  </si>
  <si>
    <t>Note 2 - Summary of Significant Accounting
Policies Principles of Consolidation and Basis
of Presentation The accompanying consolidated financial
statements include the accounts of the Company and its wholly owned subsidiary, Nephros International Limited. All intercompany
accounts and transactions have been eliminated in consolidation. Use of Estimates in the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ssumptions
used in determining stock compensation such as expected volatility and risk-free interest rate and the ability of the Company to
continue as a going concern. Reclassifications Certain reclassifications were made
to the prior year’s amounts to conform to the 2016 presentation. Other assets, net, as presented as of December 31, 2015
is now presented as license and supply agreement, net and other asset, respectively. Going Concern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from operations in each quarter since inception. In addition, the Company has not generated positive cash flow from operations
for the years ended December 31, 2016 and 2015. To become profitable, the Company must increase revenue substantially and achieve
and maintain income from operations. If the Company is not able to increase revenue and generate income from operations sufficiently
to achieve profitability, its results of operations and financial condition will be materially and adversely affected. On March 17, 2017, the Company entered
into a Securities Purchase Agreement (the “Purchase Agreement”) with certain purchasers, including members of the Company’s
management, identified therein. Pursuant to the Purchase Agreement, the Company agreed to issue and sell, and the purchasers agreed
to purchase, an aggregate of 4,059,994 shares at a price of $0.30 per share for total gross proceeds of approximately $1.2 million.
In addition, the Company will issue to the purchasers warrants to purchase an aggregate of 4,059,994 shares of common stock. The
warrants will have an exercise price of $0.30 per share and will be exercisable for a five-year term. See Note 14 for further discussion. On June 7, 2016, the Company received
gross proceeds of approximately $1,187,000 in connection with the issuance of unsecured promissory notes and warrants. The portion
of the outstanding unsecured promissory notes held by related parties comprised of entities controlled by a member of management
and by Lambda Investors LLC (“Lambda”), the majority shareholder, amounted to $30,000 and $300,000, respectively. The
outstanding principal under the Notes accrues interest at a rate of 11% per annum. In addition to the Notes, the Company issued
Warrants to purchase approximately 2.4 million shares of the Company’s common stock to the investors in the Agreement. The
Warrants have an exercise price of $0.30 per share and are exercisable for 5 years from the issuance date. See Note 7 for further
discussion. On December 23, 2015, the Company received
proceeds of approximately $688,000 in connection with its offer to holders of certain warrants of the opportunity to exercise their
warrants at a temporarily reduced cash exercise price. Warrant holders elected to exercise warrants to purchase an aggregate of
3,442,521 shares of the Company’s common stock at the reduced cash exercise price of $0.20 per share, providing a total of
approximately $688,000 in gross proceeds to the Company. Of the 3,442,521 shares issued, 2,782,577 are held by Lambda, the majority
shareholder. The warrants that were not exercised pursuant to the offer to exercise will remain in effect, with an exercise price
of $0.40 per share of common stock. On September 29, 2015, the Company issued
11,742,100 shares of common stock to Lambda, the majority shareholder, for warrants exercised and received approximately $1,761,000
in cash proceeds. The exercise price for each warrant was $0.15. See Note 3 for further discussion. On July 24, 2015, the Company entered
into a purchase agreement (the “Purchase Agreement”), together with a registration rights agreement (the “Registration
Rights Agreement”), with Lincoln Park Capital Fund, LLC (“Lincoln Park”), pursuant to which the Company has the
right to sell and Lincoln Park has the obligation to purchase up to $10,000,000 of the Company’s common stock. In connection
with the Purchase Agreement, the Company issued to Lincoln Park 250,000 shares of common stock for no proceeds. Pursuant to the
Purchase Agreement, in September 2015, the Company issued and sold 300,000 shares of common stock to Lincoln Park at a per share
purchase price of $0.45, resulting in gross proceeds of $136,000. See Note 11 - Stockholders’ Equity (Deficit). On May 18, 2015, the Company raised
gross proceeds of approximately $1,230,000 through the private placement of 1,834,299 units of its securities. Each unit consisted
of one share of its common stock and a five-year warrant to purchase one-half of one share of the Company’s common stock.
The purchase price for each unit was $0.67. The 917,149 warrants issued are exercisable at a price of $0.85 per share. See Note
11 - Stockholders’ Equity (Deficit). The Company expects that its existing
cash balances and projected increase in product sales from the launch of new products, as well as the approximately $1.2 million
raised in a PIPE offering in March 2017, will allow the Company to fund its operations at least into 2018, if not longer, depending
on the timing and market acceptance of new products. This assumption excludes the impact of future cash receipts from recurring
operations.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 Recently Adopted Accounting Pronouncement In August 2014, the Financial Accounting
Standards Board (“FASB”) issued Accounting Standards Update (“ASU”)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adopted ASU 2014-15 as of the fiscal year ended December 31, 2016. In April 2015, the FASB issued ASU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annual and interim periods beginning after December 15, 2015. The Company adopted
ASU 2015-03 upon entering into the Note and Warrant Agreement as discussed in Note 7. Concentration of Credit Risk The Company deposits its cash in financial
institutions. At times, such deposits may be in excess of insured limits. To date, the Company has not experienced any impairment
losses on its cash. Major Customers For the year ended December 31, 2016,
four customers accounted for 55% of the Company’s revenues. For the year ended December 31, 2015, four customers accounted
for 67% of the Company’s revenues. As of December 31, 2016, four customers accounted for 59% of the Company’s accounts
receivable. As of December 31, 2015, four customers accounted for 73% of the Company’s accounts receivable.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50,000 and $15,000 as of December 31, 2016 and 2015, respectively. There was no allowance
for sales returns at December 31, 2016 or 2015. There were no write offs of accounts receivable to bad debt expense during 2016
or 2015. Inventory The Company engages third parties to
manufacture and package inventory held for sale, takes title to certain inventory once manufactured, and warehouses such goods
until packaged for final distribution and sale. Inventory consists of finished goods held at the manufacturers’ facilities,
and are valued at the lower of cost or market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 License and Supply Rights The Company’s rights under the
License and Supply Agreement are capitalized and stated at cost, less accumulated amortization, and are amortized using the straight-line
method over the term of the License and Supply Agreement. The License and Supply Agreement term is from April 23, 2012 through
December 31, 2022.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 Property and Equipment, net Property and equipment, net is stated
at cost less accumulated depreciation. These assets are depreciated over their estimated useful lives of three to seven years using
the straight line method. Impairment for Long-Lived Assets The Company adheres to Accounting Standards
Codification (“ASC”) Topi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16 and December 31, 2015. Fair Value of Financial Instruments The carrying amounts of cash, accounts
receivable, accounts payable and accrued expenses approximate fair value due to the short-term maturity of these instruments. See
Note 3 for information on the fair value of derivative liabilities. The carrying amounts of the investment
in lease, net, and the unsecured long-term note payable approximate fair value as of December 31, 2016 because those financial
instruments bear interest at rates that approximate current market rates for similar agreements with similar maturities and credit. Revenue Recognition Revenue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All
shipments are currently received directly by the Company’s customers. Deferred revenue was approximately $348,000
and $417,000 on the accompanying consolidated balance sheets as of December 31, 2016 and 2015, respectively, and is related to
the License Agreement with Bellco. The Company has recognized approximately $2,728,000 of revenue related to this license agreement
to date, including approximately $69,000 for the year ended December 31, 2016, resulting in $348,000 being deferred over the remainder
of the expected obligation period (see Note 13). The Company recognized approximately $70,000 of revenue related to this license
agreement for the year ended December 31, 2015. Beginning on January 1, 2015, Bellco
began paying the Company a royalty based on the number of units of certain products sold per year (see Note 13). The Company recognized
royalty income of approximately $114,000 and $84,000, respectively, for the years ended December 31, 2016 and 2015. The Company also invoiced Biocon 1,
LLC approximately $24,000 related to consulting services provided during the fiscal year ended December 31, 2016, which is included
in license, royalty and other revenue on the consolidated statement of operations and comprehensive loss. Approximately $24,000
is also included in accounts receivable as of December 31, 2016. On May 6, 2015, the Company entered
into a Sublicense Agreement with CamelBak Products, LLC (“CamelBak”). The Company granted CamelBak an exclusive, non-transferable,
worldwide (with the exception of Italy) sublicense and license, in each case solely to market, sell, distribute, import and export
the HydraGuard individual water treatment devices. In exchange for the rights granted to CamelBak, CamelBak agreed, through December
31, 2022, to pay the Company a percentage of the gross profit on any sales made to a branch of the U.S. military, subject to certain
exceptions, and to pay the Company a fixed per-unit fee for any other sales made. The Company recognized royalty revenue of $10,000
during the fiscal year ended December 31, 2016. On October 17, 2016, the Company entered
into a Sublicense Agreement with Roving Blue, Inc. (“Roving Blue”). The Company granted Roving Blue an exclusive, non-transferable,
worldwide (with the exception of Italy) sublicense and license. In exchange for the rights granted to Roving Blue, Roving Blue
paid the Company an upfront fee of $10,000, which was recognized as royalty revenue during the fiscal year ended December 31, 2016.
The Sublicense Agreement with Roving Blue also includes an agreement for Roving Blue to pay the Company a fixed per-unit fee for
sales made, subject to certain minimums. Shipping and Handling Costs Shipping and handling costs charged
to customers are recorded as cost of goods sold and were approximately $24,000 and $12,000 for the years ended December 31, 2016
and 2015, respectively. Research and Development Costs Research and development costs are expensed
as incurred. Stock-Based Compensation The fair value of stock options is recognized
as stock-based compensation expense in the Company’s consolidated statement of operations and comprehensive loss. The Company
calculates employee stock-based compensation expense in accordance with ASC 718. The Company accounts for stock option grants to
consultants under the provisions of ASC 505-50, and as such, these stock options are revalued at each reporting period through
the vesting period.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Warrants The Company accounts for stock warrants
as either equity instruments or derivative liabilities depending on the specific terms of the warrant agreement. Stock warrants
that allow for cash settlement or provide for anti-dilution of the warrant exercise price under certain conditions are accounted
for as derivative liabilities. The Company classifies derivative warrant liabilities on the balance sheet as a liability, which
is revalued using a binomial options pricing model at each balance sheet date subsequent to the initial issuance. A binomial options
pricing model requires the input of highly subjective assumptions and elections including expected stock price volatility and the
estimated life of each award. The changes in fair value of the derivative warrant liabilities are remeasured at each balance sheet
date and the resulting changes in fair value are recorded in current period earnings. Amortization of Debt Issuance Costs The Company accounts for debt issuance
costs in accordance with ASU 2015-03,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Interest, over the term of the
associated debt. See Note 7 for a discussion of the Company’s unsecured long-term note payable. Other Income (Expense), net Other income of approximately $4,000
and $37,000, respectively, for the years ended December 31, 2016 and 2015 is primarily due to foreign currency transaction gains. Income Taxes 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6 and 2015. 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2. During the years ended December 31, 2016 and 2015,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6 2015
Shares underlying options outstanding 4,592,347 4,303,638
Shares underlying warrants outstanding 3,291,149 2,482,563
Unvested restricted stock 957,336 501,182 Foreign Currency Translation 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statement
of operations is translated at the weighted average rate for the year. 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 Recent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effective for fiscal years beginning after December 15, 2016, and interim periods
within those annual periods. Early adoption was not permitted. In August, 2015, the FASB issued ASU No. 2015-14, “Revenue
from Contracts with Customers: Deferral of the Effective Date”. The amendment in this ASU defers the effective date of ASU
No. 2014-09 for all entities for one year. Public business entities, certain not-for-profit entities, and certain employee benefit
plans should apply the guidance in ASU 2014-09 to fiscal years beginning after December 15, 2017, including interim reporting periods
within that fiscal year. Earlier application is permitted only as of fiscal years beginning after December 31, 2016, including
interim reporting periods with that fiscal year. The Company is currently reviewing the revised guidance and assessing the potential
impact on its consolidated financial statements. In July 2015, the FASB issued ASU No.
2015-11, “Simplifying the Measurement of Inventory,”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fiscal years beginning after December 15, 2016 and interim periods within those fiscal years with early adoption
permitted. The guidance should be applied prospectively. The Company does not believe that the adoption of ASU 2015-11 will have
a significant impact on its consolidated financial statements. In November 2015, the FASB issued ASU
No. 2015-17, “Balance Sheet Classification of Deferred Taxes,”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does not believe that the adoption of ASU 2015-17 will have a significant impact on its consolidated
financial statements.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is currently assessing the impact that adopting this new accounting guidance will have on its consolidated financial statements. In February 2016, the FASB issued ASU
No. 2016-02, “Leases”,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its consolidated financial statements. In March 2016, the FASB issued ASU 2016-08,
“Principal versus Agent Considerations (Reporting Revenue Gross versus Net),” which clarifies the implementation guidance
on principal versus agent considerations.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assessing
the impact that adopting this new accounting guidance will have on its consolidated financial statements. In March 2016, the FASB issued ASU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guidance is effective for the Company beginning in the first quarter of fiscal year 2017. Early
adoption is permitted. The Company is evaluating the impact of adopting this guidance on its consolidated financial statements. In April 2016, the FASB issued ASU 2016-10,
“Identifying Performance Obligations and Licensing,” which clarifies the implementation guidance for performance obligations
and licensing.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consolidated financial statements. In May 2016, the FASB issued ASU 2016-12,
“Narrow Scope Improvements and Practical Expedients,” which clarifies the accounting for certain aspects of guidance
issued in ASU 2014-09, including assessing collectability and noncash consideration. The clarification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consolidated financial statement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evaluating
the impact of adopting this guidance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is evaluating
the impact of adopting this guidance on its consolidated financial statements. In November 2016, the FASB issued ASU
2016-17, “Restricted Cash,” which clarifies how restricted cash is presented and classified in the statement of cash
flows. The guidance is effective for the Company beginning in the first quarter of fiscal year 2018. Early adoption is permitted.
The Company is evaluating the impact of adopting this gui</t>
  </si>
  <si>
    <t>Financial Instruments</t>
  </si>
  <si>
    <t>Fair Value Disclosures [Abstract]</t>
  </si>
  <si>
    <t>Note 3 - Financial Instruments The fair valu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d outstanding warrants
originally issued in 2007 (the “2007 Warrants”) that were accounted for as a derivative liability until they were fully
exercised on September 29, 2015. The 2007 Warrants were classified as a liability because the transactions that would trigger the
anti-dilution adjustment provision in the 2007 Warrants were not inputs to the fair value of the warrants. The 2007 Warrants were
recorded as liabilities at their estimated fair value at the date of issuance, with the subsequent changes in estimated fair value
recorded in changes in fair value of warrant liability in the Company’s consolidated statement of operations and comprehensive
income (loss) in each subsequent period. The Company utilized a binomial options pricing model to value the 2007 Warrants at each
reporting period. The estimated fair value of the 2007
Warrants wa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On the consolidated statement of operations
for the year ended December 31, 2015, the Company recorded income of approximately $2,099,000 as a result of the change in fair
value of the warrant liability. A reconciliation of the warrant liability is as follows (in thousands):
2007 Warrants
Balance at December 31, 2014 $ 7,386
Decrease in fair value of warrant liability (2,099 )
Balance at September 29, 2015 $ 5,287 The following table summarizes the calculated
aggregate fair value of the warrants, along with the assumptions utilized in the calculation:
September 29, 2015
Calculated aggregate value $ 5,287
Weighted average exercise price $ 0.30
Closing price per share of common stock $ 0.40
Volatility 137 %
Weighted average remaining expected life (years) 4.2
Risk-free interest rate 1.4 %
Dividend yield - On September 29, 2015, the Company
entered into a Warrant Amendment and Exercise Agreement (the “Amendment”) with Lambda. Pursuant to the Amendment,
the Company agreed to reduce the current exercise price of the 2007 Warrants by 50%, to $0.15 per share, in exchange for Lambda’s
agreement to exercise the 2007 Warrants in their entirety immediately following the modification. Upon exercise of the 2007 Warrants,
the Company issued 11,742,100 shares of common stock to Lambda and received approximately $1,761,000 in cash proceeds from Lambda.
Following such exercise, no 2007 Warrants remain outstanding. The value of the 2007 Warrants as of September 29, 2015, after the
modification, was approximately $7,048,000, calculated as intrinsic value with an expected term of zero. As a result, approximately
$1,761,000 was recorded as warrant modification expense for the year ended December 31, 2015.</t>
  </si>
  <si>
    <t>Inventory Disclosure [Abstract]</t>
  </si>
  <si>
    <t xml:space="preserve">Note 4 - Inventory The Company’s inventory components
as of December 31, 2016 and 2015 were as follows:
December 31,
2016 2015
Total gross inventory, finished goods $ 528,000 $ 634,000
Less: inventory reserve (49,000 ) (43,000 )
Total inventory $ 479,000 $ 591,000 </t>
  </si>
  <si>
    <t>Prepaid Expenses and Other Current Assets</t>
  </si>
  <si>
    <t>Other Assets [Abstract]</t>
  </si>
  <si>
    <t xml:space="preserve">Note 5 - Prepaid Expenses and Other
Current Assets Prepaid expenses and other current assets
as of December 31, 2016 and 2015 were as follows:
December 31,
2016 2015
Prepaid insurance premiums $ 66,000 $ 62,000
Deposit on equipment - 124,000
Inventory in transit - 18,000
Other 29,000 24,000
Prepaid expenses and other current assets $ 95,000 $ 228,000 </t>
  </si>
  <si>
    <t>Property and Equipment, Net</t>
  </si>
  <si>
    <t>Property, Plant and Equipment [Abstract]</t>
  </si>
  <si>
    <t>Note 6 - Property and Equipment,
Net Property and equipment as of December
31, 2016 and 2015 was as follows:
December 31,
Life 2016 2015
Manufacturing equipment 3-5 years $ 690,000 $ 611,000
Research equipment 5 years 37,000 37,000
Computer equipment 3-4 years 43,000 43,000
Furniture and fixtures 7 years 37,000 37,000
Property and equipment, gross 807,000 728,000
Less: accumulated depreciation 737,000 716,000
Property and equipment, net $ 70,000 $ 12,000 Depreciation expense for each of the
years ended December 31, 2016 and 2015 was approximately $19,000 and $1,000, respectively.</t>
  </si>
  <si>
    <t>Unsecured Promissory Notes and Warrants</t>
  </si>
  <si>
    <t>Debt Disclosure [Abstract]</t>
  </si>
  <si>
    <t>Note 7 - Unsecured Promissory Notes and
Warrants On June 7, 2016, the Company entered into a
Note and Warrant Agreement (the “Agreement”) with new creditors as well as existing shareholders under which the Company
issued unsecured promissory notes (“Notes”) and warrants (“Warrants”) resulting in total gross proceeds
to the Company during June 2016 of approximately $1,187,000. As of December 31, 2016, the portion of the outstanding unsecured
promissory notes held by related parties comprised of entities controlled by a member of management and by Lambda Investors LLC
(“Lambda”), the majority shareholder, amounted to $30,000 and $300,000, respectively. The outstanding principal under
the Notes accrues interest at a rate of 11% per annum. The Company is required to make interest only payments on a semi-annual
basis, and all outstanding principal under the Notes is repayable in cash on June 7, 2019, the third anniversary of the date of
issuance. In addition to the Notes, the Company issued Warrants to purchase approximately 2.4 million shares of the Company’s
common stock to the investors in the Agreement. The Warrants have an exercise price of $0.30 per share and are exercisable for
5 years from the issuance date. The Warrants issued under the Agreement are indexed to the Company’s common stock, therefore,
the Company is accounting for the Warrants as a component of equity. In connection with the Agreement, the Company incurred approximately
$13,000 in legal fees. The approximately $1,187,000 in gross proceeds
from the Agreement, along with the legal fees of approximately $13,000, were allocated between the Notes and Warrants based on
their relative fair values. The portion of the gross proceeds allocated to the Warrants of approximately $393,000 was accounted
for as additional paid-in capital. Approximately $4,000 of the legal fees were allocated to the Warrants and recorded as a reduction
to additional paid-in capital. The remainder of the gross proceeds of approximately $794,000, net of the remainder of the fees
of approximately $9,000, was allocated to the Notes with the fair value of the Warrants resulting in a debt discount. The debt
discount is being amortized to interest expense using the effective interest method in accordance with ASC 835 over the term of
the Agreement. Approximately $53,000 was recognized as amortization of debt discount during the fiscal year ended December 31,
2016 and is included in interest expense on the consolidated statement of operations and comprehensive loss. Approximately $77,000
was recognized as interest expense for the fiscal year ended December 31, 2016 for interest payable to noteholders. For the year
ended December 31, 2016, the amount of interest expense recognized related to related parties comprised of entities controlled
by a member of management and by Lambda Investors LLC (“Lambda”), the majority shareholder, was approximately $2,000
and $19,000, respectively. As of December 31, 2016, approximately $65,000 of interest has been paid to noteholders and approximately
$12,000 of interest is included in accrued expenses on the consolidated balance sheet. There were no unsecured long-term notes payable
outstanding as of December 31, 2015.</t>
  </si>
  <si>
    <t>Accrued Expenses</t>
  </si>
  <si>
    <t>Payables and Accruals [Abstract]</t>
  </si>
  <si>
    <t xml:space="preserve">Note 8 - Accrued Expenses Accrued expenses as of December 31,
2016 and 2015 were as follows:
December 31,
2016 2015
Accrued legal $ 99,000 $ 103,000
Accrued directors’ compensation 30,000 52,000
Accrued royalty 18,000 14,000
Accrued credits issued to customers - 10,000
Accrued management bonus 19,000 -
Accrued accounting 6,000 1,000
Accrued interest 17,000 12,000
Accrued other 51,000 45,000
$ 240,000 $ 237,000 </t>
  </si>
  <si>
    <t>Income Taxes</t>
  </si>
  <si>
    <t>Income Tax Disclosure [Abstract]</t>
  </si>
  <si>
    <t>Note 9 - Income Taxes A reconciliation of the income tax provision
computed at the statutory tax rate to the Company’s effective tax rate is as follows:
2016 2015
U.S. federal statutory rate 35.00 % 34.00 %
Warrant liability - % 3.71 %
State &amp; local taxes (5.21 )% 5.78 %
Tax on foreign operations - % 0.36 %
State research and development credits 1.87 % 1.47 %
Other 0.97 % (3.11 )%
Valuation allowance (32.63 )% (42.21 )%
Effective tax rate - % - % Significant components of the Company’s
deferred tax assets as of December 31, 2016 and 2015 are as follows:
2016 2015
Deferred tax assets:
Net operating loss carry forwards $ 29,861,148 $ 29,092,799
Research and development credits 1,220,115 1,163,616
Nonqualified stock option compensation expense 537,037 374,769
Other temporary book - tax differences 254,813 258,445
Total deferred tax assets 31,873,112 30,889,629
Valuation allowance for deferred tax assets (31,873,112 ) (30,889,629 )
Net deferred tax assets $ - $ -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The Company’s valuation allowance increased $983,483 from December 31, 2015 to December
31, 2016. At December 31, 2016, the Company had
Federal income tax net operating loss carryforwards of $79,458,888 and New Jersey income tax net operating loss carryforwards of
$19,233,370. Foreign income tax net operating loss carryforwards were $7,403,077 as of December 31, 2016. The Company also had
Federal research tax credit carryforwards of $1,220,115 at December 31, 2016 and $1,163,616 at December 31, 2015. The Company’s
net operating losses and research credits may ultimately be limited by Section 382 of the code and, as a result, it may be unable
to offset future taxable income (if any) with losses, or its tax liability with credits, before such losses and credits expire.
The Federal and New Jersey net operating loss carryforwards and Federal tax credit carryforwards will expire at various times between
2017 and 2035 unless utilized. The Company has analyzed the tax positions
taken or expected to be taken in its tax returns and concluded it has no liability related to uncertain tax positions. It is the
Company’s policy to report interest and penalties, if any, related to unrecognized tax benefits in income tax expense.</t>
  </si>
  <si>
    <t>Stock Plans, Share-Based Payments and Warrants</t>
  </si>
  <si>
    <t>Disclosure of Compensation Related Costs, Share-based Payments [Abstract]</t>
  </si>
  <si>
    <t>Note 10 - Stock Plans, Share-Based
Payments and Warrants Stock Plans In 2015, the Board of Directors adopted
the Nephros, Inc. 2015 Equity Incentive Plan (“2015 Plan”). Under the 2015 Plan, 7,000,000 shares are reserved and
authorized for awards and the maximum contractual term is 10 years for stock options issued under the 2015 Plan. The Company’s previously adopted
and approved plan, the 2004 Stock Incentive Plan (“2004 Plan”), expired in the year ended December 31, 2014. As of December 31, 2016, 3,042,568 options
had been issued to employees under the 2015 Plan and were outstanding. The options issued to employees expire on various dates
between May 7, 2025 and December 14, 2026. As of December 31, 2016, 281,656 options had been issued to non-employees under the
2015 Plan, were outstanding and will expire on various dates between May 31, 2021 and May 7, 2025. Taking into account all options
and restricted stock granted under the 2015 Plan, 1,865,610 shares are available for future grant under the 2015 Plan. Options
currently outstanding are fully vested or will vest upon a combination of the following: immediate vesting, performance-based vesting
or straight line vesting of two or four years. Of the 3,042,568 options granted to employees, 1,604,725 options will vest when
the specified performance condition is met. As of December 31, 2016, 475,263 options
had been issued to employees under the 2004 Plan and were outstanding. The options expire on various dates between January 6, 2019
and February 5, 2024. As of December 31, 2016, 792,861 options had been issued to non-employees under the 2004 Plan and were outstanding.
Such options expire at various dates between November 30, 2017 and November 17, 2024. No shares are available for future grants
under the 2004 Plan. Options currently outstanding are fully vested or are currently vesting over a period of four years. Share-Based Payment Expense is recognized, net of expected
forfeitures, over the vesting period of the options. Stock based compensation expense recognized for the years ended December 31,
2016 and 2015 was approximately $388,000 and approximately $328,000, respectively. Approximately $5,000 of total stock based
compensation expense is the result of a modification of stock options awards issued to a non-employee director who is no longer
serving as a director for the Company. Approximately $363,000 and $306,000,
respectively, has been recognized in Selling, General and Administrative expenses on the consolidated statement of operations and
comprehensive loss for the years ended December 31, 2016 and 2015. Approximately $25,000 and $22,000, respectively, has been recognized
in Research and Development expenses on the consolidated statement of operations and comprehensive loss for the years ended December
31, 2016 and 2015. The following table summarizes the option
activity for the years ended December 31, 2016 and 2015:
Shares Weighted Average Exercise Price
Outstanding at December 31, 2014 2,472,234 $ 0.96
Options granted 2,911,829 0.56
Options forfeited or expired (1,080,425 ) 1.28
Outstanding at December 31, 2015 4,303,638 0.65
Options granted 510,520 0.37
Options forfeited or expired (221,811 ) 1.04
Outstanding at December 31, 2016 4,592,347 $ 0.60 The following table summarizes the options
exercisable and vested and expected to vest as of December 31, 2016 and 2015:
Shares Weighted Average Exercise Price
Exercisable at December 31, 2015 1,377,665 $ 0.84
Vested and expected to vest at December 31, 2015 4,133,932 $ 0.66
Exercisable at December 31, 2016 1,866,019 $ 0.70
Vested and expected to vest at December 31, 2016 4,434,220 $ 0.61 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6 2015
Stock Price Volatility 114.63 % 121.90 %
Risk-Free Interest Rates 1.81 % 1.60 %
Expected Life (in years) 5.83 6.15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weighted-average fair value of options
granted in 2016 and 2015 is $0.31 and $0.49, respectively. The aggregate intrinsic values of stock options outstanding and stock
options vested or expected to vest as of December 31, 2016 are approximately $25,000 and $24,000, respectively.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7.8 years. The aggregate intrinsic values of stock
options outstanding and of stock options vested or expected to vest as of December 31, 2015 are $0. A stock option has intrinsic
value, at any given time, if and to the extent that the exercise price of such stock option is less than the market price of the
underlying common stock at such time. The weighted-average remaining contractual life of options vested or expected to vest is
8.5 years. As of December 31, 2016, there was approximately
$934,000 of total unrecognized compensation cost related to unvested share-based compensation awards granted under the equity compensation
plans. Approximately $158,000 of the $934,000 total unrecognized compensation will be recognized at the time if and when certain
performance conditions are met. The remaining approximately $776,000 will be amortized over the weighted average remaining requisite
service period of 2.2 years. Restricted Stock Issued to Employees
and Directors The Company has issued restricted stock
as compensation for the services of certain employees and non-employee directors. The grant date fair value of restricted stock
was based on the fair value of the common stock on the date of grant, and compensation expense is recognized based on the period
in which the restrictions lapse. The following table summarizes restricted
stock activity for the year end December 31, 2016 and 2015:
Shares Weighted Average Grant Date Fair Value
Nonvested at December 31, 2014 132,077 $ 0.86
Granted 617,795 0.48
Vested (248,690 ) 0.73
Nonvested at December 31, 2015 501,182 0.46
Granted 957,336 0.35
Vested (501,182 ) 0.46
Nonvested at December 31, 2016 957,336 $ 0.35 The total fair value of restricted
stock which vested during the years ended December 31, 2016 and 2015 was approximately $291,000 and $181,000, respectively. Total stock-based compensation expense
for the restricted stock granted to employees and non-employee directors was approximately $163,000 and $161,000, respectively,
for the years ended December 31, 2016 and December 31, 2015 and is included in Selling, General and Administrative expenses on
the accompanying consolidated statement of operations and comprehensive loss. Approximately $51,000 and $36,000 of restricted stock
was granted to employees for the years ended December 31, 2016 and 2015, respectively, to settle liabilities for services incurred
in the respective prior fiscal years. As of December 31, 2016, there was approximately $178,000 of unrecognized compensation expense
related to the restricted stock awards, which is expected to be recognized over the next six months. Restricted Stock Issued to Nonemployees In March 2016, 57,143 shares of restricted
stock, with a fair value of approximately $16,000, were issued as payment for consulting services to be provided through December
2016. The Company recorded approximately $16,000 of selling, general and administrative expense during the year ended December
31, 2016. The restricted stock vested on June 15, 2016. In March 2016, 38,461 shares of restricted
stock, with a fair value of approximately $10,000, were issued as payment for consulting services to be provided during the fiscal
year ended December 31, 2016. The Company recorded approximately $10,000 of selling, general and administrative expense during
the year ended December 31, 2016. The restricted stock vested on September 30, 2016. In January 2016, 58,823 shares of restricted
stock, with a fair value of approximately $20,000, were issued as payment for consulting services to be provided through December
2016. The Company recorded approximately $20,000 of selling, general and administrative expense during the year ended December
31, 2016. The restricted stock vested on April 12, 2016. In September 2015, 47,382 shares of
restricted stock, with a fair value of approximately $23,000, were issued as payment for marketing services to be provided in fiscal
year 2015. The Company recorded approximately $23,000 of selling, general and administrative expense during the year ended December
31, 2015. The restricted stock vested on November 25, 2015. In July 2015, 69,231 shares of restricted
stock, with a fair value of approximately $45,000, were issued as payment for marketing services to be provided through November
2015 under the Company’s agreement with Proactive Capital Resources Group. The Company recorded approximately $45,000 of
selling, general and administrative expense during the year ended December 31, 2015. The restricted stock vested on August 7, 2015. Warrants The Company accounts for stock warrants
as either equity instruments or derivative liabilities depending on the specific terms of the warrant agreement. Stock warrants
are accounted for as derivative liabilities if the stock warrants allow for cash settlement or provide for modification of the
warrant exercise price in the event that subsequent sales of common stock are at a lower price per share than the then-current
warrant exercise price. The Company classifies derivative warrant liabilities on the balance sheet as a long-term liability, which
is measured to fair value at each balance sheet date subsequent to the initial issuance of the stock warrant. The following table summarizes certain
terms of all of the Company’s outstanding warrants at December 31, 2016 and 2015: Total Outstanding Warrants
Exercise Total Common Shares Issuable as of December 31,
Title of Warrant Date Issued Expiry Date Price 2016 2015
Equity-classified warrants
Shareholder Rights Offering Warrants 3/10/2011 3/10/2016 $ 0.40 - 1,565,414
May 2015 - private placement warrants 3/18/2015 3/18/2020 $ 0.85 917,149 917,149
June 2016 – Note and Warrant Agreement 6/7/2016 6/7/2021 $ 0.30 2,374,000 -
3,291,149 2,482,563
Total 3,291,149 2,482,563 The weighted average exercise price
of the outstanding warrants was $0.45 as of December 31, 2016 and $0.57 as of December 31, 2015. Warrants exercised during 2016 and
2015 During the twelve months ended December
31, 2016, 19,621 warrants were exercised, resulting in proceeds of approximately $1,000 and the issuance of 906 shares of the Company’s
common stock. On December 18, 2015, the Company completed
its offer to exercise (the “Offer to Exercise”) certain outstanding warrants to purchase an aggregate of 5,008,689
shares of the Company’s common stock, consisting of outstanding warrants to purchase an aggregate of 2,226,112 shares of
the Company’s common stock at an exercise price of $0.40 per share, issued on March 10, 2011 to investors participating in
the Company’s 2011 rights offering (the “Rights Offering Warrants”) and outstanding warrants to purchase an aggregate
of 2,782,577 shares of the Company’s common stock at an exercise price of $0.40 per share, issued on March 10, 2011 to Lambda
in connection with a private placement financing transaction (the “Lambda Warrants” and, together with the Rights Offering
Warrants, the “2011 Warrants”). Pursuant to the Offer to Exercise, 2011 Warrants to purchase an aggregate of 3,442,521
shares of the Company’s common stock were tendered by their holders and were exercised in connection therewith. Gross proceeds
of approximately $688,000 were received by the Company on December 23, 2015. The 2011 Warrants of holders who elected
to participate in the Offer to Exercise were exercisable at a temporarily reduced cash exercise price of $0.20 per share of common
stock beginning on November 20, 2015 and expiring on December 18, 2015. The incremental value of the 2011 Warrants exercised pursuant
to the Offer to Exercise on November 20, 2015, after the modification, was approximately $106,000. As a result, approximately $73,000
was recorded as a deemed dividend for the year ended December 31, 2015. During the twelve months ended December
31, 2015, in addition to those warrants exercised during Offer to Exercise period above and those warrants exercised by Lambda
on September 29, 2015 (see Note 3), 2,127 shares of common stock were issued as a result of additional warrants exercised, resulting
in proceeds of $851. In addition, 30 common shares were
not issued as a result of warrant exercises for the years ended December 31, 2015 due to rounding.</t>
  </si>
  <si>
    <t>Stockholders' Equity (Deficit)</t>
  </si>
  <si>
    <t>Equity [Abstract]</t>
  </si>
  <si>
    <t>Note 11 - Stockholders’ Equity (Deficit) July 2015 Purchase Agreement and Registration
Rights Agreement On July 24, 2015, the Company entered into
a Purchase Agreement, together with a Registration Rights Agreement, with Lincoln Park, an Illinois limited liability company. Under the terms and subject to the conditions
of the Purchase Agreement, the Company has the right to sell to and Lincoln Park is obligated to purchase up to $10.0 million in
shares of the Company’s common stock, subject to certain limitations, from time to time, over the 36-month period commencing
on September 4, 2015. The Company may direct Lincoln Park, at its sole discretion and subject to certain conditions, to purchase
up to 100,000 shares of common stock on any business day, provided that at least one business day has passed since the most recent
purchase, increasing to up to 200,000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incoln Park on a day the common stock closing price is less than the floor price as set forth in
the Purchase Agreement.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outstanding shares of the common stock. In connection with the Purchase Agreement,
the Company issued to Lincoln Park 250,000 shares of common stock for no proceeds. The fair value of the 250,000 shares of common
stock issued was approximately $163,000 and was recorded as a commitment fee. Pursuant to the Purchase Agreement, in September
2015, the Company issued and sold an additional 300,000 shares of common stock to Lincoln Park at a per share price of $0.45, resulting
in gross proceeds of $135,000. The commitment fee of $163,000 was fully amortized and recorded in additional paid-in capital as
of December 31, 2015.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Purchase Agreement. Lincoln Park has no right to require any
sales by the Company, but is obligated to make purchases from the Company as the Company directs in accordance with the Purchase
Agreement. Lincoln Park has covenanted not to cause or engage in any manner whatsoever, any direct or indirect short selling or
hedging of Company shares. May 2015 Private Placement On May 18, 2015, the Company raised gross
proceeds of approximately $1.23 million through the private placement of 1,834,299 units of its securities. Each unit consisted
of one share of its common stock and a five-year warrant to purchase one-half of one share of the Company’s common stock.
The purchase price for each unit was $0.67. The 917,149 warrants issued are equity-classified and are exercisable at a price of
$0.85 per share. Proceeds net of equity issuance costs of $24,000 were recorded as a result of the private placement was approximately
$1,205,000.</t>
  </si>
  <si>
    <t>401(k) Plan</t>
  </si>
  <si>
    <t>Compensation and Retirement Disclosure [Abstract]</t>
  </si>
  <si>
    <t>Note 12 - 401(k) Plan The Company has established a 401(k)
deferred contribution retirement plan (the “401(k) Plan”) which covers all employees. The 401(k) Plan provides for
voluntary employee contributions of up to 15% of annual earnings, as defined. As of January 1, 2004, the Company matches 100%
of the first 3% and 50% of the next 2% of employee earnings to the 401(k) Plan. The Company contributed and expensed $44,000 and
$42,000 in 2016 and 2015, respectively.</t>
  </si>
  <si>
    <t>Commitments and Contingencies</t>
  </si>
  <si>
    <t>Commitments and Contingencies Disclosure [Abstract]</t>
  </si>
  <si>
    <t>Note 13 - Commitments and Contingencies Manufacturing and Suppliers The Company has not and does not intend
in the near future, to manufacture any of its products and components. With regard to the OLpur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License Agreement (the “First Amendment”), by and between the Company and Bellco, which
amends the License Agreement, entered into as of July 1, 2011 by and between the Company and Bellco. Pursuant to the First Amendment,
the Company and Bellco agreed to extend the term of the License Agreement from December 31, 2016 to December 31, 2021. The First
Amendment also expands the Territory covered by the License Agreement to include, on an exclusive basis, Sweden, Denmark, Norway
and Finland and on a non-exclusive basis,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1.91) per unit; thereafter, €1.25 (approximately $1.36)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 L 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1,000,000) for the years 2012, 2013 and 2014, respectively. The Company’s aggregate
purchase commitments totaled approximately €1,200,000 (approximately $1,300,000) and €999,000 (approximately $1,119,000)
for the years ended December 31, 2016 and 2015, respectively. For calendar years 2017 through 2022, annual minimum amounts will
be mutually agreed upon between Medica and the Company. The Company has not yet formalized an agreed upon minimum purchase level
for 2017 with Medica. In exchange for the license, the Company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2 under Stock-Based Compensation. The fair market value of the options, along with the total installment payments, is approximately
$2,250,000 and has been capitalized as a long-term intangible asset on the consolidated balance sheet. As of December 31, 2016
and 2015, accumulated amortization related to the Medica long-term asset is approximately $988,000 and $777,000, respectively.
The Medica long-term asset is being amortized as an expense over the life of the agreement. Approximately $211,000 has been charged
to amortization expense for the years ended December 31, 2016 and 2015 on the consolidated statement of operations and comprehensive
loss. Approximately $210,000 of amortization expense will be recognized in each of the years ended December 31, 2017 through 2022.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Royalty expense of approximately $18,000 and $14,000, respectively was included in accrued expenses
as of December 31, 2016 and 2015. The term of the License and Supply Agreement commenced on April 23, 2012 and continues in effect
through December 31, 2022, unless earlier terminated by either party in accordance with the terms of the License and Supply Agreement. As of September 2013, the Company has
an understanding with Medica whereby the Company has agreed to pay interest to Medica at a 12% annual rate calculated on the principal
amount of any outstanding invoices that are not paid pursuant to the original payment terms. For each of the fiscal years ended
December 31, 2016 and 2015, approximately $41,000 was recognized as interest expense. Contractual Obligations The Company had an operating lease that
expired on November 30, 2015 for the rental of its U.S. office and research and development facilities with a monthly cost of approximately
$8,000. The rental agreement was renewed with a monthly cost of approximately $9,000 and will expire in November 2018. Approximately
$21,000 related to a security deposit for the U.S. office facility is classified as an other asset on the consolidated balance
sheet as of December 31, 2016 and 2015. We use these facilities to house our corporate headquarters and research facilities. The lease agreement for the office space
in Europe was entered into on August 1, 2016 and includes a twelve month term. Rent expense for the years ended December
31, 2016 and 2015 totaled $126,000 and $125,000, respectively. Investment in Lease, net On October 8, 2015, the Company entered
into an equipment lease agreement with Biocon 1, LLC. The lease commenced on January 1, 2016 with a term of 60 months and monthly
rental payments of approximately $1,800 will be paid to the Company. At the completion of the lease term, Biocon 1, LLC will own
the equipment provided under the agreement. An investment in lease was established for the sales-type lease receivable at the present
value of the future minimum lease payments. Interest income will be recognized monthly over the lease term using the effective-interest
method. Cash received will be applied against the direct financing lease receivable and will be presented within changes in operating
assets and liabilities in the operating section of the Company’s consolidated statement of cash flows. At lease inception,
an investment in the lease of approximately $92,000 was recorded, net of unearned interest of approximately $14,000. During the
fiscal year ended December 31, 2016, approximately $5,000 was recognized in interest income. As of December 31, 2016, investment
in lease, current, is approximately $27,000, net of unearned interest of $4,000. As of December 31, 2016, investment in lease,
noncurrent, is approximately $61,000, net of unearned interest of $5,000. As of December 31, 2016, scheduled maturities
of minimum lease payments receivable were as follows:
2016 $ 13,000
2017 17,000
2018 18,000
2019 19,000
2020 21,000
88,000
Less: Current portion (27,000 )
Investment in sales-type lease, noncurrent $ 61,000 Contractual Obligations and Commercial
Commitments The following tables
summarize our approximate minimum contractual obligations and commercial commitments as of December 31, 2016:
Payments Due in Period
Total Within 1 Year Years 2 - 3 Years 4 - 5
Leases 1 $ 240,000 $ 116,000 $ 118,000 $ 6,000
Employment Contract 2 550,000 240,000 310,000 -
Total $ 790,000 $ 356,000 $ 428,000 $ 6,000 1 2</t>
  </si>
  <si>
    <t>Subsequent Event</t>
  </si>
  <si>
    <t>Subsequent Events [Abstract]</t>
  </si>
  <si>
    <t>Note 14 – Subsequent Event On March 17, 2017, the Company entered
into a Securities Purchase Agreement (the “Purchase Agreement”) with certain purchasers identified therein. Pursuant
to the Purchase Agreement, the Company agreed to issue and sell, and the purchasers agreed to purchase, an aggregate of 4,059,994
shares at a price of $0.30 per share for total gross proceeds of approximately $1.2 million. In addition, the Company will issue
to the purchasers warrants to purchase an aggregate of 4,059,994 shares of common stock. The warrants will have an exercise price
of $0.30 per share and will be exercisable for a five-year term. The purchase and sale of the shares and warrants is expected
to close on or about March 22, 2017, subject to satisfying customary closing conditions. Additionally, the Company entered into
a Registration Rights Agreement with such purchasers, pursuant to which the Company has agreed to file a registration statement
with the SEC covering the resale of the shares of common stock and shares issuable upon the exercise of the warrants within thirty
days of the closing date. Maxim Group LLC (“Maxim”) is acting as the sole placement agent for the offering, and the
Company has agreed to pay Maxim a cash fee equal to 7.5% of the aggregate gross proceeds of the offering, to reimburse Maxim for
certain expenses, and to grant Maxim a warrant to purchase 81,199 shares of common stock, upon substantially the same terms as
the warrants issued to the purchasers, except that the warrant issued to Maxim will have an exercise price of $0.33 per share.</t>
  </si>
  <si>
    <t>Summary of Significant Accounting Policies (Policies)</t>
  </si>
  <si>
    <t>Principles of Consolidation and Basis of Presentation</t>
  </si>
  <si>
    <t>Principles of Consolidation and Basis of Presentation The accompanying consolidated financial
statements include the accounts of the Company and its wholly owned subsidiary, Nephros International Limited. All intercompany
accounts and transactions have been eliminated in consolidation.</t>
  </si>
  <si>
    <t>Use of Estimates in the Preparation of Financial Statements</t>
  </si>
  <si>
    <t>Use of Estimates in the Preparation of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valuation
of the warrant liability, the collection of accounts receivable, value of inventories, useful life of fixed assets and intangible
assets, assumptions used in determining stock compensation such as expected volatility and risk-free interest rate and the ability
of the Company to continue as a going concern.</t>
  </si>
  <si>
    <t>Reclassifications</t>
  </si>
  <si>
    <t>Reclassifications Certain reclassifications were made
to the prior year’s amounts to conform to the 2016 presentation. Other assets, net, as presented as of December 31, 2015
is now presented as license and supply agreement, net and other asset, respectively.</t>
  </si>
  <si>
    <t>Going Concern</t>
  </si>
  <si>
    <t>Going Concern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from operations in each quarter since inception. In addition, the Company has not generated positive cash flow from operations
for the years ended December 31, 2016 and 2015. To become profitable, the Company must increase revenue substantially and achieve
and maintain income from operations. If the Company is not able to increase revenue and generate income from operations sufficiently
to achieve profitability, its results of operations and financial condition will be materially and adversely affected. On March 17, 2017, the Company entered
into a Securities Purchase Agreement (the “Purchase Agreement”) with certain purchasers, including members of the Company’s
management, identified therein. Pursuant to the Purchase Agreement, the Company agreed to issue and sell, and the purchasers agreed
to purchase, an aggregate of 4,059,994 shares at a price of $0.30 per share for total gross proceeds of approximately $1.2 million.
In addition, the Company will issue to the purchasers warrants to purchase an aggregate of 4,059,994 shares of common stock. The
warrants will have an exercise price of $0.30 per share and will be exercisable for a five-year term. See Note 14 for further discussion. On June 7, 2016, the Company received
gross proceeds of approximately $1,187,000 in connection with the issuance of unsecured promissory notes and warrants. The portion
of the outstanding unsecured promissory notes held by related parties comprised of entities controlled by a member of management
and by Lambda Investors LLC (“Lambda”), the majority shareholder, amounted to $30,000 and $300,000, respectively. The
outstanding principal under the Notes accrues interest at a rate of 11% per annum. In addition to the Notes, the Company issued
Warrants to purchase approximately 2.4 million shares of the Company’s common stock to the investors in the Agreement. The
Warrants have an exercise price of $0.30 per share and are exercisable for 5 years from the issuance date. See Note 7 for further
discussion. On December 23, 2015, the Company received
proceeds of approximately $688,000 in connection with its offer to holders of certain warrants of the opportunity to exercise their
warrants at a temporarily reduced cash exercise price. Warrant holders elected to exercise warrants to purchase an aggregate of
3,442,521 shares of the Company’s common stock at the reduced cash exercise price of $0.20 per share, providing a total of
approximately $688,000 in gross proceeds to the Company. Of the 3,442,521 shares issued, 2,782,577 are held by Lambda, the majority
shareholder. The warrants that were not exercised pursuant to the offer to exercise will remain in effect, with an exercise price
of $0.40 per share of common stock. On September 29, 2015, the Company issued
11,742,100 shares of common stock to Lambda, the majority shareholder, for warrants exercised and received approximately $1,761,000
in cash proceeds. The exercise price for each warrant was $0.15. See Note 3 for further discussion. On July 24, 2015, the Company entered
into a purchase agreement (the “Purchase Agreement”), together with a registration rights agreement (the “Registration
Rights Agreement”), with Lincoln Park Capital Fund, LLC (“Lincoln Park”), pursuant to which the Company has the
right to sell and Lincoln Park has the obligation to purchase up to $10,000,000 of the Company’s common stock. In connection
with the Purchase Agreement, the Company issued to Lincoln Park 250,000 shares of common stock for no proceeds. Pursuant to the
Purchase Agreement, in September 2015, the Company issued and sold 300,000 shares of common stock to Lincoln Park at a per share
purchase price of $0.45, resulting in gross proceeds of $136,000. See Note 11 - Stockholders’ Equity (Deficit). On May 18, 2015, the Company raised
gross proceeds of approximately $1,230,000 through the private placement of 1,834,299 units of its securities. Each unit consisted
of one share of its common stock and a five-year warrant to purchase one-half of one share of the Company’s common stock.
The purchase price for each unit was $0.67. The 917,149 warrants issued are exercisable at a price of $0.85 per share. See Note
11 - Stockholders’ Equity (Deficit). The Company expects that its existing
cash balances and projected increase in product sales from the launch of new products, as well as the approximately $1.2 million
raised in a PIPE offering in March 2017, will allow the Company to fund its operations at least into 2018, if not longer, depending
on the timing and market acceptance of new products. This assumption excludes the impact of future cash receipts from recurring
operations. 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Recently Adopted Accounting Pronouncement</t>
  </si>
  <si>
    <t>Recently Adopted Accounting Pronouncement In August 2014, the Financial Accounting
Standards Board (“FASB”) issued Accounting Standards Update (“ASU”) 2014-15, “Presentation of Financial
Statements - Going Concern (Subtopic 205-40): Disclosure of Uncertainties about an Entity’s Ability to Continue as a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adopted ASU 2014-15 as of the fiscal year ended December 31, 2016. In April 2015, the FASB issued ASU
2015-03, “Interest - Imputation of Interest (Subtopic 2015-03): Simplifying the Presentation of Debt Issuance Costs”
related to the presentation requirements for debt issuance costs and debt discount and premium.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annual and interim periods beginning after December 15, 2015. The
Company adopted ASU 2015-03 upon entering into the Note and Warrant Agreement as discussed in Note 7.</t>
  </si>
  <si>
    <t>Concentration of Credit Risk</t>
  </si>
  <si>
    <t>Concentration of Credit Risk The Company deposits its cash in financial
institutions. At times, such deposits may be in excess of insured limits. To date, the Company has not experienced any impairment
losses on its cash.</t>
  </si>
  <si>
    <t>Major Customers</t>
  </si>
  <si>
    <t>Major Customers For the year ended December 31, 2016,
four customers accounted for 55% of the Company’s revenues. For the year ended December 31, 2015, four customers accounted
for 67% of the Company’s revenues. As of December 31, 2016, four customers accounted for 59% of the Company’s accounts
receivable. As of December 31, 2015, four customers accounted for 73% of the Company’s accounts receivable.</t>
  </si>
  <si>
    <t>Accounts Receivable</t>
  </si>
  <si>
    <t>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50,000 and $15,000 as of December 31, 2016 and 2015, respectively. There
was no allowance for sales returns at December 31, 2016 or 2015. There were no write offs of accounts receivable to bad debt expense
during 2016 or 2015.</t>
  </si>
  <si>
    <t>Inventory The Company engages third parties to
manufacture and package inventory held for sale, takes title to certain inventory once manufactured, and warehouses such goods
until packaged for final distribution and sale. Inventory consists of finished goods held at the manufacturers’ facilities,
and are valued at the lower of cost or market using the first-in, first-out method. The Company’s inventory reserve
requirements are based on factors including the products’ expiration date and estimates for the future sales of the product.
If estimated sales levels do not materialize, the Company will make adjustments to its assumptions for inventory reserve requirements.</t>
  </si>
  <si>
    <t>License and Supply Rights</t>
  </si>
  <si>
    <t>License and Supply Rights The Company’s rights under the
License and Supply Agreement are capitalized and stated at cost, less accumulated amortization and are amortized using the straight-line
method over the term of the License and Supply Agreement. The License and Supply Agreement term is from April 23, 2012 through
December 31, 2022.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t>
  </si>
  <si>
    <t>Patents</t>
  </si>
  <si>
    <t>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t>
  </si>
  <si>
    <t>Property and Equipment, net</t>
  </si>
  <si>
    <t>Property and Equipment, net Property and equipment, net is stated
at cost less accumulated depreciation. These assets are depreciated over their estimated useful lives of three to seven years using
the straight line method.</t>
  </si>
  <si>
    <t>Impairment for Long-Lived Assets</t>
  </si>
  <si>
    <t>Impairment for Long-Lived Assets The Company adheres to Accounting Standards
Codification (“ASC”) Topi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16 and December 31, 2015.</t>
  </si>
  <si>
    <t>Fair Value of Financial Instruments</t>
  </si>
  <si>
    <t>Fair Value of Financial Instruments The carrying amounts of cash, accounts
receivable, accounts payable and accrued expenses approximate fair value due to the short-term maturity of these instruments. See
Note 3 for information on the fair value of derivative liabilities. The carrying amounts of the investment
in lease, net, and the unsecured long-term note payable approximate fair value as of December 31, 2016 because those financial
instruments bear interest at rates that approximate current market rates for similar agreements with similar maturities and credit.</t>
  </si>
  <si>
    <t>Revenue Recognition</t>
  </si>
  <si>
    <t>Revenue Recognition Revenue is recognized in accordance
with ASC Topic 605. Four basic criteria must be met before revenue can be recognized: (i) persuasive evidence of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All
shipments are currently received directly by the Company’s customers. Deferred revenue was approximately $348,000
and $417,000 on the accompanying consolidated balance sheets as of December 31, 2016 and 2015, respectively, and is related to
the License Agreement with Bellco. The Company has recognized approximately $2,728,000 of revenue related to this license agreement
to date, including approximately $69,000 for the year ended December 31, 2016, resulting in $348,000 being deferred over the remainder
of the expected obligation period (see Note 13). The Company recognized approximately $70,000 of revenue related to this license
agreement for the year ended December 31, 2015. Beginning on January 1, 2015, Bellco
began paying the Company a royalty based on the number of units of certain products sold per year (see Note 13). The Company recognized
royalty income of approximately $114,000 and $84,000, respectively, for the years ended December 31, 2016 and 2015. The Company also invoiced Biocon 1,
LLC approximately $24,000 related to consulting services provided during the fiscal year ended December 31, 2016, which is included
in license, royalty and other revenue on the consolidated statement of operations and comprehensive loss. Approximately $24,000
is also included in accounts receivable as of December 31, 2016. On May 6, 2015, the Company entered
into a Sublicense Agreement with CamelBak Products, LLC (“CamelBak”). The Company granted CamelBak an exclusive, non-transferable,
worldwide (with the exception of Italy) sublicense and license, in each case solely to market, sell, distribute, import and export
the HydraGuard individual water treatment devices. In exchange for the rights granted to CamelBak, CamelBak agreed, through December
31, 2022, to pay the Company a percentage of the gross profit on any sales made to a branch of the U.S. military, subject to certain
exceptions, and to pay the Company a fixed per-unit fee for any other sales made. The Company recognized royalty revenue of $10,000
during the fiscal year ended December 31, 2016. On October 17, 2016, the Company entered
into a Sublicense Agreement with Roving Blue, Inc. (“Roving Blue”). The Company granted Roving Blue an exclusive,
non-transferable, worldwide (with the exception of Italy) sublicense and license. In exchange for the rights granted to Roving
Blue, Roving Blue paid the Company an upfront fee of $10,000, which was recognized as royalty revenue during the fiscal year ended
December 31, 2016. The Sublicense Agreement with Roving Blue also includes an agreement for Roving Blue to pay the Company a fixed
per-unit fee for sales made, subject to certain minimums.</t>
  </si>
  <si>
    <t>Shipping and Handling Costs</t>
  </si>
  <si>
    <t>Shipping and Handling Costs Shipping and handling costs charged
to customers are recorded as cost of goods sold and were approximately $24,000 and $12,000 for the years ended December 31, 2016
and 2015, respectively.</t>
  </si>
  <si>
    <t>Research and Development Costs</t>
  </si>
  <si>
    <t>Research and Development Costs Research and development costs are
expensed as incurred.</t>
  </si>
  <si>
    <t>Stock-Based Compensation</t>
  </si>
  <si>
    <t xml:space="preserve">Stock-Based Compensation The fair value of stock options is
recognized as stock-based compensation expense in the Company’s consolidated statement of operations and comprehensive loss.
The Company calculates employee stock-based compensation expense in accordance with ASC 718. The Company accounts for stock option
grants to consultants under the provisions of ASC 505-50, and as such, these stock options are revalued at each reporting period
through the vesting period.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t>
  </si>
  <si>
    <t>Warrants</t>
  </si>
  <si>
    <t>Warrants The Company accounts for stock warrants
as either equity instruments or derivative liabilities depending on the specific terms of the warrant agreement. Stock warrants
that allow for cash settlement or provide for anti-dilution of the warrant exercise price under certain conditions are accounted
for as derivative liabilities. The Company classifies derivative warrant liabilities on the balance sheet as a liability, which
is revalued using a binomial options pricing model at each balance sheet date subsequent to the initial issuance. A binomial options
pricing model requires the input of highly subjective assumptions and elections including expected stock price volatility and
the estimated life of each award. The changes in fair value of the derivative warrant liabilities are remeasured at each balance
sheet date and the resulting changes in fair value are recorded in current period earnings.</t>
  </si>
  <si>
    <t>Amortization of Debt Issuance Costs</t>
  </si>
  <si>
    <t>Amortization of Debt Issuance Costs The Company accounts for debt issuance
costs in accordance with ASU 2015-03,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Interest, over the term of
the associated debt. See Note 7 for a discussion of the Company’s unsecured long-term note payable.</t>
  </si>
  <si>
    <t>Other Income (Expense), net</t>
  </si>
  <si>
    <t xml:space="preserve">Other Income (Expense), net Other income of approximately $4,000
and $37,000, respectively, for the years ended December 31, 2016 and 2015 is primarily due to foreign currency transaction gains. </t>
  </si>
  <si>
    <t>Income Taxes The Company accounts for income taxes
in accordance with ASC Topi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6 and 2015. ASC Topi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major taxing
authorities for all tax years subsequent to 2012. During the years ended December 31, 2016 and 2015,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t>
  </si>
  <si>
    <t>Net Income (loss) per Common Share</t>
  </si>
  <si>
    <t xml:space="preserve">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6 2015
Shares underlying options outstanding 4,592,347 4,303,638
Shares underlying warrants outstanding 3,291,149 2,482,563
Unvested restricted stock 957,336 501,182 </t>
  </si>
  <si>
    <t>Foreign Currency Translation</t>
  </si>
  <si>
    <t>Foreign Currency Translation Foreign currency translation is recognized
in accordance with ASC Topic 830. The functional currency of Nephros International Limited is the Euro and its translation gains
and losses are included in accumulated other comprehensive income. The balance sheet is translated at the year-end rate. The statement
of operations is translated at the weighted average rate for the year.</t>
  </si>
  <si>
    <t>Comprehensive Income (Loss)</t>
  </si>
  <si>
    <t>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t>
  </si>
  <si>
    <t>Recent Accounting Pronouncements</t>
  </si>
  <si>
    <t xml:space="preserve">Recent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effective for fiscal years beginning after December 15, 2016, and interim periods
within those annual periods. Early adoption was not permitted. In August, 2015, the FASB issued ASU No. 2015-14, “Revenue
from Contracts with Customers: Deferral of the Effective Date”. The amendment in this ASU defers the effective date of ASU
No. 2014-09 for all entities for one year. Public business entities, certain not-for-profit entities, and certain employee benefit
plans should apply the guidance in ASU 2014-09 to fiscal years beginning after December 15, 2017, including interim reporting periods
within that fiscal year. Earlier application is permitted only as of fiscal years beginning after December 31, 2016, including
interim reporting periods with that fiscal year. The Company is currently reviewing the revised guidance and assessing the potential
impact on its consolidated financial statements. In July 2015, the FASB issued ASU No.
2015-11, “Simplifying the Measurement of Inventory,”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fiscal years beginning after December 15, 2016 and interim periods within those fiscal years with early adoption
permitted. The guidance should be applied prospectively. The Company does not believe that the adoption of ASU 2015-11 will have
a significant impact on its consolidated financial statements. In November 2015, the FASB issued ASU
No. 2015-17, “Balance Sheet Classification of Deferred Taxes,”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does not believe that the adoption of ASU 2015-17 will have a significant impact on its consolidated
financial statements.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is currently assessing the impact that adopting this new accounting guidance will have on its consolidated financial statements. In February 2016, the FASB issued ASU
No. 2016-02, “Leases”,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its consolidated financial statements. In March 2016, the FASB issued ASU 2016-08,
“Principal versus Agent Considerations (Reporting Revenue Gross versus Net),” which clarifies the implementation guidance
on principal versus agent considerations.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assessing
the impact that adopting this new accounting guidance will have on its consolidated financial statements. In March 2016, the FASB issued ASU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guidance is effective for the Company beginning in the first quarter of fiscal year 2017. Early
adoption is permitted. The Company is evaluating the impact of adopting this guidance on its consolidated financial statements. In April 2016, the FASB issued ASU 2016-10,
“Identifying Performance Obligations and Licensing,” which clarifies the implementation guidance for performance obligations
and licensing.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consolidated financial statements. In May 2016, the FASB issued ASU 2016-12,
“Narrow Scope Improvements and Practical Expedients,” which clarifies the accounting for certain aspects of guidance
issued in ASU 2014-09, including assessing collectability and noncash consideration. The clarification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consolidated financial statement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evaluating
the impact of adopting this guidance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is evaluating
the impact of adopting this guidance on its consolidated financial statements. In November 2016, the FASB issued ASU
2016-17, “Restricted Cash,” which clarifies how restricted cash is presented and classified in the statement of cash
flows. The guidance is effective for the Company beginning in the first quarter of fiscal year 2018. Early adoption is permitted.
The Company is evaluating the impact of adopting this guidance on its consolidated financial statements. In January 2017, the FASB issued ASU
2017-01, “Clarifying the Definition of a Business,” which clarifies the definition of a business in a business combination.
The guidance is effective for the Company beginning in the first quarter of fiscal year 2018. Early adoption is permitted. The
Company does not expect this ASU to have a significant impact on its consolidated financial statements. In January 2017, the FASB issued ASU
2017-04, “ Simplifying the Test for Goodwill Impairment,” </t>
  </si>
  <si>
    <t>Summary of Significant Accounting Policies (Tables)</t>
  </si>
  <si>
    <t>Schedule of Securities Excluded From Dilutive Per Share Computation</t>
  </si>
  <si>
    <t xml:space="preserve">The following securities have been excluded
from the dilutive per share computation as they are antidilutive:
December 31,
2016 2015
Shares underlying options outstanding 4,592,347 4,303,638
Shares underlying warrants outstanding 3,291,149 2,482,563
Unvested restricted stock 957,336 501,182 </t>
  </si>
  <si>
    <t>Financial Instruments (Tables)</t>
  </si>
  <si>
    <t>Schedule of Reconciliation of Warrant Liability</t>
  </si>
  <si>
    <t xml:space="preserve">A reconciliation of the warrant liability
is as follows (in thousands):
2007 Warrants
Balance at December 31, 2014 $ 7,386
Decrease in fair value of warrant liability (2,099 )
Balance at September 29, 2015 $ 5,287 </t>
  </si>
  <si>
    <t>Fair Value Inputs, Liabilities, Quantitative Information</t>
  </si>
  <si>
    <t xml:space="preserve">The following table summarizes the calculated
aggregate fair value of the warrants, along with the assumptions utilized in the calculation:
September 29, 2015
Calculated aggregate value $ 5,287
Weighted average exercise price $ 0.30
Closing price per share of common stock $ 0.40
Volatility 137 %
Weighted average remaining expected life (years) 4.2
Risk-free interest rate 1.4 %
Dividend yield - </t>
  </si>
  <si>
    <t>Inventory (Tables)</t>
  </si>
  <si>
    <t>Schedule of Inventory</t>
  </si>
  <si>
    <t xml:space="preserve">The Company’s inventory components
as of December 31, 2016 and 2015 were as follows:
December 31,
2016 2015
Total gross inventory, finished goods $ 528,000 $ 634,000
Less: inventory reserve (49,000 ) (43,000 )
Total inventory $ 479,000 $ 591,000 </t>
  </si>
  <si>
    <t>Prepaid Expenses and Other Current Assets (Tables)</t>
  </si>
  <si>
    <t>Deferred Costs, Capitalized, Prepaid, and Other Assets Disclosure [Abstract]</t>
  </si>
  <si>
    <t>Schedule of Prepaid Expenses and Other Current Assets</t>
  </si>
  <si>
    <t xml:space="preserve">Prepaid expenses and other current assets
as of December 31, 2016 and 2015 were as follows:
December 31,
2016 2015
Prepaid insurance premiums $ 66,000 $ 62,000
Deposit on equipment - 124,000
Inventory in transit - 18,000
Other 29,000 24,000
Prepaid expenses and other current assets $ 95,000 $ 228,000 </t>
  </si>
  <si>
    <t>Property and Equipment, Net (Tables)</t>
  </si>
  <si>
    <t>Schedule of Property and Equipment, Net</t>
  </si>
  <si>
    <t xml:space="preserve">Property and equipment as of December
31, 2016 and 2015 was as follows:
December 31,
Life 2016 2015
Manufacturing equipment 3-5 years $ 690,000 $ 611,000
Research equipment 5 years 37,000 37,000
Computer equipment 3-4 years 43,000 43,000
Furniture and fixtures 7 years 37,000 37,000
Property and equipment, gross 807,000 728,000
Less: accumulated depreciation 737,000 716,000
Property and equipment, net $ 70,000 $ 12,000 </t>
  </si>
  <si>
    <t>Accrued Expenses (Tables)</t>
  </si>
  <si>
    <t>Schedule of Accrued Liabilities</t>
  </si>
  <si>
    <t xml:space="preserve">Accrued expenses as of December 31,
2016 and 2015 were as follows:
December 31,
2016 2015
Accrued legal $ 99,000 $ 103,000
Accrued directors’ compensation 30,000 52,000
Accrued royalty 18,000 14,000
Accrued credits issued to customers - 10,000
Accrued management bonus 19,000 -
Accrued accounting 6,000 1,000
Accrued interest 17,000 12,000
Accrued other 51,000 45,000
$ 240,000 $ 237,000 </t>
  </si>
  <si>
    <t>Income Taxes (Tables)</t>
  </si>
  <si>
    <t>Schedule of Effective Income Tax Rate Reconciliation</t>
  </si>
  <si>
    <t>A reconciliation of the income tax provision
computed at the statutory tax rate to the Company’s effective tax rate is as follows:
2016 2015
U.S. federal statutory rate 35.00 % 34.00 %
Warrant liability - % 3.71 %
State &amp; local taxes (5.21 )% 5.78 %
Tax on foreign operations - % 0.36 %
State research and development credits 1.87 % 1.47 %
Other 0.97 % (3.11 )%
Valuation allowance (32.63 )% (42.21 )%
Effective tax rate - % - %</t>
  </si>
  <si>
    <t>Schedule of Deferred Tax Assets and Liabilities</t>
  </si>
  <si>
    <t xml:space="preserve">Significant components of the Company’s
deferred tax assets as of December 31, 2016 and 2015 are as follows:
2016 2015
Deferred tax assets:
Net operating loss carry forwards $ 29,861,148 $ 29,092,799
Research and development credits 1,220,115 1,163,616
Nonqualified stock option compensation expense 537,037 374,769
Other temporary book - tax differences 254,813 258,445
Total deferred tax assets 31,873,112 30,889,629
Valuation allowance for deferred tax assets (31,873,112 ) (30,889,629 )
Net deferred tax assets $ - $ - </t>
  </si>
  <si>
    <t>Stock Plans, Share-Based Payments and Warrants (Tables)</t>
  </si>
  <si>
    <t>Summary of Option Activity</t>
  </si>
  <si>
    <t xml:space="preserve">The following table summarizes the option
activity for the years ended December 31, 2016 and 2015:
Shares Weighted Average Exercise Price
Outstanding at December 31, 2014 2,472,234 $ 0.96
Options granted 2,911,829 0.56
Options forfeited or expired (1,080,425 ) 1.28
Outstanding at December 31, 2015 4,303,638 0.65
Options granted 510,520 0.37
Options forfeited or expired (221,811 ) 1.04
Outstanding at December 31, 2016 4,592,347 $ 0.60 </t>
  </si>
  <si>
    <t>Share-based Compensation Arrangement by Share-based Payment Award, Options, Vested and Expected to Vest, Exercisable</t>
  </si>
  <si>
    <t xml:space="preserve">The following table summarizes the options
exercisable and vested and expected to vest as of December 31, 2016 and 2015:
Shares Weighted Average Exercise Price
Exercisable at December 31, 2015 1,377,665 $ 0.84
Vested and expected to vest at December 31, 2015 4,133,932 $ 0.66
Exercisable at December 31, 2016 1,866,019 $ 0.70
Vested and expected to vest at December 31, 2016 4,434,220 $ 0.61 </t>
  </si>
  <si>
    <t>Schedule of Fair Value Assumptions</t>
  </si>
  <si>
    <t>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6 2015
Stock Price Volatility 114.63 % 121.90 %
Risk-Free Interest Rates 1.81 % 1.60 %
Expected Life (in years) 5.83 6.15
Expected Dividend Yield 0 % 0 %</t>
  </si>
  <si>
    <t>Summary of Restricted Stock Activity</t>
  </si>
  <si>
    <t xml:space="preserve">The following table summarizes restricted
stock activity for the year end December 31, 2016 and 2015:
Shares Weighted Average Grant Date Fair Value
Nonvested at December 31, 2014 132,077 $ 0.86
Granted 617,795 0.48
Vested (248,690 ) 0.73
Nonvested at December 31, 2015 501,182 0.46
Granted 957,336 0.35
Vested (501,182 ) 0.46
Nonvested at December 31, 2016 957,336 $ 0.35 </t>
  </si>
  <si>
    <t>Summary of Terms of Outstanding Warrants</t>
  </si>
  <si>
    <t xml:space="preserve">The following table summarizes certain
terms of all of the Company’s outstanding warrants at December 31, 2016 and 2015: Total Outstanding Warrants
Total Common Shares Issuable as of December 31,
Title of Warrant Date Issued Expiry Date Exercise Price 2016 2015
Equity-classified warrants
Shareholder Rights Offering Warrants 3/10/2011 3/10/2016 $ 0.40 - 1,565,414
May 2015 - private placement warrants 3/18/2015 3/18/2020 $ 0.85 917,149 917,149
June 2016 – Note and Warrant Agreement 6/7/2016 6/7/2021 $ 0.30 2,374,000 -
3,291,149 2,482,563
Total 3,291,149 2,482,563 </t>
  </si>
  <si>
    <t>Commitments and Contingencies (Tables)</t>
  </si>
  <si>
    <t>Schedule of Maturities Minimum Lease Payments Receivable</t>
  </si>
  <si>
    <t xml:space="preserve">As of December 31, 2016, scheduled maturities
of minimum lease payments receivable were as follows:
2016 $ 13,000
2017 17,000
2018 18,000
2019 19,000
2020 21,000
88,000
Less: Current portion (27,000 )
Investment in sales-type lease, noncurrent $ 61,000 </t>
  </si>
  <si>
    <t>Contractual Obligations and Commercial Commitments</t>
  </si>
  <si>
    <t>The following tables
summarize our approximate minimum contractual obligations and commercial commitments as of December 31, 2016:
Payments Due in Period
Total Within 1 Year Years 2 - 3 Years 4 - 5
Leases 1 $ 240,000 $ 116,000 $ 118,000 $ 6,000
Employment Contract 2 550,000 240,000 310,000 -
Total $ 790,000 $ 356,000 $ 428,000 $ 6,000 1</t>
  </si>
  <si>
    <t>Organization and Nature of Operations (Details Narrative)</t>
  </si>
  <si>
    <t>Dec. 31, 2016Products</t>
  </si>
  <si>
    <t>Number of products in development</t>
  </si>
  <si>
    <t>Summary of Significant Accounting Policies (Details Narrative)</t>
  </si>
  <si>
    <t>Jun. 07, 2016USD ($)$ / sharesshares</t>
  </si>
  <si>
    <t>Dec. 23, 2015USD ($)$ / sharesshares</t>
  </si>
  <si>
    <t>Sep. 29, 2015USD ($)$ / sharesshares</t>
  </si>
  <si>
    <t>Jul. 24, 2015USD ($)shares</t>
  </si>
  <si>
    <t>May 18, 2015USD ($)$ / sharesshares</t>
  </si>
  <si>
    <t>May 18, 2015$ / sharesshares</t>
  </si>
  <si>
    <t>Sep. 30, 2015USD ($)$ / sharesshares</t>
  </si>
  <si>
    <t>Dec. 31, 2016USD ($)Products$ / sharesshares</t>
  </si>
  <si>
    <t>Dec. 31, 2015USD ($)Products$ / sharesshares</t>
  </si>
  <si>
    <t>Warrants exercised to purchase of common stock | shares</t>
  </si>
  <si>
    <t>Exercise price per share | $ / shares</t>
  </si>
  <si>
    <t>Proceeds from warrant exercises</t>
  </si>
  <si>
    <t>Common stock, shares issued | shares</t>
  </si>
  <si>
    <t>Impairment losses for long-lived assets</t>
  </si>
  <si>
    <t>Allowance for doubtful accounts receivable</t>
  </si>
  <si>
    <t>Sales returns and allowances</t>
  </si>
  <si>
    <t>Allowance for doubtful accounts receivable, write-offs</t>
  </si>
  <si>
    <t>Licenses revenue</t>
  </si>
  <si>
    <t>Royalty income</t>
  </si>
  <si>
    <t>Shipping, handling and transportation costs</t>
  </si>
  <si>
    <t>Other nonoperating income expense</t>
  </si>
  <si>
    <t>Sales Revenue Goods Net [Member]</t>
  </si>
  <si>
    <t>Concentration risk, percentage</t>
  </si>
  <si>
    <t>55.00%</t>
  </si>
  <si>
    <t>67.00%</t>
  </si>
  <si>
    <t>Number of major customers | Products</t>
  </si>
  <si>
    <t>Accounts Receivable [Member]</t>
  </si>
  <si>
    <t>59.00%</t>
  </si>
  <si>
    <t>73.00%</t>
  </si>
  <si>
    <t>Private Placement [Member]</t>
  </si>
  <si>
    <t>Proceeds from warrants</t>
  </si>
  <si>
    <t>Number of common stock issued and sale of stock, shares | shares</t>
  </si>
  <si>
    <t>Shares issued, price per share | $ / shares</t>
  </si>
  <si>
    <t>Number of warrants issued during the period | shares</t>
  </si>
  <si>
    <t>Lincoln Park Capital Fund LLC [Member]</t>
  </si>
  <si>
    <t>Share price | $ / shares</t>
  </si>
  <si>
    <t>Stock issued during period, shares, other | shares</t>
  </si>
  <si>
    <t>Bellco [Member]</t>
  </si>
  <si>
    <t>License Agreement with Bellco [Member]</t>
  </si>
  <si>
    <t>Biocon 1, LLC [Member]</t>
  </si>
  <si>
    <t>CamelBak Products, LLC [Member]</t>
  </si>
  <si>
    <t>Roving Blue, Inc [Member]</t>
  </si>
  <si>
    <t>Entities Controlled By Member Of Management [Member] | Lambda Investors, LLC [Member]</t>
  </si>
  <si>
    <t>Due to related party</t>
  </si>
  <si>
    <t>Majority Shareholder [Member]</t>
  </si>
  <si>
    <t>Unsecured Promissory Notes [Member] | Entities Controlled By Member Of Management [Member] | Lambda Investors, LLC [Member]</t>
  </si>
  <si>
    <t>Unsecured Promissory Notes [Member] | Majority Shareholder [Member]</t>
  </si>
  <si>
    <t>Warrant [Member]</t>
  </si>
  <si>
    <t>Warrant exercisable, term</t>
  </si>
  <si>
    <t>5 years</t>
  </si>
  <si>
    <t>Gross proceeds from unsecured promissory notes and warrants</t>
  </si>
  <si>
    <t>Note accrued interest rate</t>
  </si>
  <si>
    <t>11.00%</t>
  </si>
  <si>
    <t>Warrant [Member] | Lambda Investors, LLC [Member]</t>
  </si>
  <si>
    <t>PIPE Offering in March 2017 [Member]</t>
  </si>
  <si>
    <t>Product sales from launch of new products</t>
  </si>
  <si>
    <t>Securities Purchase Agreement [Member] | March 17, 2017 [Member]</t>
  </si>
  <si>
    <t>Number of options to purchase, shares | shares</t>
  </si>
  <si>
    <t>Proceeds from option to purchase</t>
  </si>
  <si>
    <t>Summary of Significant Accounting Policies - Schedule of Securities Excluded From Dilutive Per Share Computation (Details) - shares</t>
  </si>
  <si>
    <t>Employee Stock Option [Member]</t>
  </si>
  <si>
    <t>Excluded anti-dilutive stock options and warrants</t>
  </si>
  <si>
    <t>Restricted Stock [Member]</t>
  </si>
  <si>
    <t>Financial Instruments (Details Narrative) - USD ($)</t>
  </si>
  <si>
    <t>1 Months Ended</t>
  </si>
  <si>
    <t>Sep. 29, 2015</t>
  </si>
  <si>
    <t>Jun. 07, 2016</t>
  </si>
  <si>
    <t>Dec. 23, 2015</t>
  </si>
  <si>
    <t>Fair Value Disclosures [Line Items]</t>
  </si>
  <si>
    <t>Amount of dilutive securities effect on earnings per share warrants</t>
  </si>
  <si>
    <t>Exercise price per share</t>
  </si>
  <si>
    <t>Reduced percentage of warrant excersize price</t>
  </si>
  <si>
    <t>50.00%</t>
  </si>
  <si>
    <t>Stock issued during period, shares, other</t>
  </si>
  <si>
    <t>Warrant inducement</t>
  </si>
  <si>
    <t>Warrants and rights outstanding</t>
  </si>
  <si>
    <t>Warran term</t>
  </si>
  <si>
    <t>0 years</t>
  </si>
  <si>
    <t>Financial Instruments - Schedule of Reconciliation of Warrant Liability (Details) - 2007 Warrants [Member]</t>
  </si>
  <si>
    <t>9 Months Ended</t>
  </si>
  <si>
    <t>Sep. 29, 2015USD ($)</t>
  </si>
  <si>
    <t>Warrant liability, beginning balance</t>
  </si>
  <si>
    <t>Decrease in fair value of warrant liability</t>
  </si>
  <si>
    <t>Warrant liability, ending balance</t>
  </si>
  <si>
    <t>Financial Instruments - Fair Value Inputs, Liabilities, Quantitative Information (Details)</t>
  </si>
  <si>
    <t>Sep. 29, 2015USD ($)$ / shares</t>
  </si>
  <si>
    <t>Calculated aggregate value | $</t>
  </si>
  <si>
    <t>Weighted average exercise price</t>
  </si>
  <si>
    <t>Closing price per share of common stock</t>
  </si>
  <si>
    <t>Volatility</t>
  </si>
  <si>
    <t>137.00%</t>
  </si>
  <si>
    <t>Weighted average remaining expected life (years)</t>
  </si>
  <si>
    <t>4 years 2 months 12 days</t>
  </si>
  <si>
    <t>Risk-free interest rate</t>
  </si>
  <si>
    <t>1.40%</t>
  </si>
  <si>
    <t>Dividend yield</t>
  </si>
  <si>
    <t>0.00%</t>
  </si>
  <si>
    <t>Inventory - Schedule of Inventory (Details) - USD ($)</t>
  </si>
  <si>
    <t>Total gross inventory, finished goods</t>
  </si>
  <si>
    <t>Less: inventory reserve</t>
  </si>
  <si>
    <t>Total inventory</t>
  </si>
  <si>
    <t>Prepaid Expenses and Other Current Assets - Schedule of Prepaid Expenses and Other Current Assets (Details) - USD ($)</t>
  </si>
  <si>
    <t>Prepaid insurance premiums</t>
  </si>
  <si>
    <t>Deposit on equipment</t>
  </si>
  <si>
    <t>Inventory in transit</t>
  </si>
  <si>
    <t>Other</t>
  </si>
  <si>
    <t>Property and Equipment, Net (Details Narrative) - USD ($)</t>
  </si>
  <si>
    <t>Depreciation depletion and amortization</t>
  </si>
  <si>
    <t>Property and Equipment, Net - Schedule of Property and Equipment, Net (Details) - USD ($)</t>
  </si>
  <si>
    <t>Property and equipment, gross</t>
  </si>
  <si>
    <t>Less: accumulated depreciation</t>
  </si>
  <si>
    <t>Manufacturing Equipment [Member]</t>
  </si>
  <si>
    <t>Manufacturing Equipment [Member] | Minimum [Member]</t>
  </si>
  <si>
    <t>Property and equipment, Life</t>
  </si>
  <si>
    <t>3 years</t>
  </si>
  <si>
    <t>Manufacturing Equipment [Member] | Maximum [Member]</t>
  </si>
  <si>
    <t>Research Equipment [Member]</t>
  </si>
  <si>
    <t>Computer Equipment [Member]</t>
  </si>
  <si>
    <t>Computer Equipment [Member] | Minimum [Member]</t>
  </si>
  <si>
    <t>Computer Equipment [Member] | Maximum [Member]</t>
  </si>
  <si>
    <t>4 years</t>
  </si>
  <si>
    <t>Furniture and Fixtures [Member]</t>
  </si>
  <si>
    <t>7 years</t>
  </si>
  <si>
    <t>Unsecured Promissory Notes and Warrants (Details Narrative) - USD ($)</t>
  </si>
  <si>
    <t>Dec. 18, 2015</t>
  </si>
  <si>
    <t>Number of warrants issued to purchase of shares of common stock</t>
  </si>
  <si>
    <t>Legal fees</t>
  </si>
  <si>
    <t>Entities Controlled By Member Of Management [Member] | Lambda Investors, LLC [Member] | Interest Expense [Member]</t>
  </si>
  <si>
    <t>Majority Shareholder [Member] | Interest Expense [Member]</t>
  </si>
  <si>
    <t>Note Holders [Member]</t>
  </si>
  <si>
    <t>Payment of note payable</t>
  </si>
  <si>
    <t>Accrued interest expense</t>
  </si>
  <si>
    <t>Note And Warrant Agreement [Member]</t>
  </si>
  <si>
    <t>Percentage of accrues interest rate per annaum</t>
  </si>
  <si>
    <t>Note repayable date</t>
  </si>
  <si>
    <t>Jun. 7,
		2019</t>
  </si>
  <si>
    <t>Unsecured promissory notes</t>
  </si>
  <si>
    <t>Note And Warrant Agreement [Member] | Investors [Member]</t>
  </si>
  <si>
    <t>Warrants exercisable term</t>
  </si>
  <si>
    <t>Warrant Agreement [Member]</t>
  </si>
  <si>
    <t>Accrued Expenses - Schedule of Accrued Liabilities (Details) - USD ($)</t>
  </si>
  <si>
    <t>Accrued legal</t>
  </si>
  <si>
    <t>Accrued directors' compensation</t>
  </si>
  <si>
    <t>Accrued royalty</t>
  </si>
  <si>
    <t>Accrued credits issued to customers</t>
  </si>
  <si>
    <t>Accrued management bonus</t>
  </si>
  <si>
    <t>Accrued accounting</t>
  </si>
  <si>
    <t>Accrued interest</t>
  </si>
  <si>
    <t>Accrued other</t>
  </si>
  <si>
    <t>Income Taxes (Details Narrative) - USD ($)</t>
  </si>
  <si>
    <t>Income Tax [Line Items]</t>
  </si>
  <si>
    <t>Valuation allowance, deferred tax asset, increase, amount</t>
  </si>
  <si>
    <t>Federal [Member]</t>
  </si>
  <si>
    <t>Operating loss carryforwards</t>
  </si>
  <si>
    <t>Federal And New Jersey [Member]</t>
  </si>
  <si>
    <t>Foreign [Member]</t>
  </si>
  <si>
    <t>Foreign [Member] | Minimum [Member]</t>
  </si>
  <si>
    <t>Operating loss carryforwards, expiration date</t>
  </si>
  <si>
    <t>Dec. 31,
		2017</t>
  </si>
  <si>
    <t>Foreign [Member] | Maximum [Member]</t>
  </si>
  <si>
    <t>Dec. 31,
		2035</t>
  </si>
  <si>
    <t>Research Tax Credit Carryforward [Member]</t>
  </si>
  <si>
    <t>Tax credit carryforward, amount</t>
  </si>
  <si>
    <t>Income Taxes - Schedule of Effective Income Tax Rate Reconciliation (Details)</t>
  </si>
  <si>
    <t>U.S. federal statutory rate</t>
  </si>
  <si>
    <t>35.00%</t>
  </si>
  <si>
    <t>34.00%</t>
  </si>
  <si>
    <t>Warrant liability</t>
  </si>
  <si>
    <t>3.71%</t>
  </si>
  <si>
    <t>State &amp; local taxes</t>
  </si>
  <si>
    <t>(5.21%)</t>
  </si>
  <si>
    <t>5.78%</t>
  </si>
  <si>
    <t>Tax on foreign operations</t>
  </si>
  <si>
    <t>0.36%</t>
  </si>
  <si>
    <t>State research and development credits</t>
  </si>
  <si>
    <t>1.87%</t>
  </si>
  <si>
    <t>1.47%</t>
  </si>
  <si>
    <t>0.97%</t>
  </si>
  <si>
    <t>(3.11%)</t>
  </si>
  <si>
    <t>Valuation allowance</t>
  </si>
  <si>
    <t>(32.63%)</t>
  </si>
  <si>
    <t>(42.21%)</t>
  </si>
  <si>
    <t>Effective tax rate</t>
  </si>
  <si>
    <t>Income Taxes - Schedule of Deferred Tax Assets and Liabilities (Details) - USD ($)</t>
  </si>
  <si>
    <t>Net operating loss carry forwards</t>
  </si>
  <si>
    <t>Research and development credits</t>
  </si>
  <si>
    <t>Nonqualified stock option compensation expense</t>
  </si>
  <si>
    <t>Other temporary book - tax differences</t>
  </si>
  <si>
    <t>Total deferred tax assets</t>
  </si>
  <si>
    <t>Valuation allowance for deferred tax assets</t>
  </si>
  <si>
    <t>Net deferred tax assets</t>
  </si>
  <si>
    <t>Stock Plans, Share-Based Payments and Warrants (Details Narrative) - USD ($)</t>
  </si>
  <si>
    <t>Nov. 20, 2015</t>
  </si>
  <si>
    <t>Mar. 31, 2016</t>
  </si>
  <si>
    <t>Jan. 31, 2016</t>
  </si>
  <si>
    <t>Sep. 30, 2015</t>
  </si>
  <si>
    <t>Jul. 31, 2015</t>
  </si>
  <si>
    <t>Dec. 31, 2014</t>
  </si>
  <si>
    <t>Mar. 10, 2011</t>
  </si>
  <si>
    <t>Share-based Compensation Arrangement by Share-based Payment Award [Line Items]</t>
  </si>
  <si>
    <t>Options outstanding</t>
  </si>
  <si>
    <t>Stock options granted</t>
  </si>
  <si>
    <t>Share-based compensation expense</t>
  </si>
  <si>
    <t>Weighted-average fair value of options granted</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7 years 9 months 18 days</t>
  </si>
  <si>
    <t>8 years 6 months</t>
  </si>
  <si>
    <t>Employee service share-based compensation, nonvested awards, compensation not yet recognized, stock options</t>
  </si>
  <si>
    <t>Employee service share-based compensation, nonvested awards, compensation cost not yet recognized, period for recognition</t>
  </si>
  <si>
    <t>2 years 2 months 12 days</t>
  </si>
  <si>
    <t>Employee service share-based compensation, nonvested awards, compensation recognized at the time of certain performance conditions met</t>
  </si>
  <si>
    <t>Stock based compensation recognized amortization cost</t>
  </si>
  <si>
    <t>Fair value of restricted stock</t>
  </si>
  <si>
    <t>Selling, general and administrative expense</t>
  </si>
  <si>
    <t>Warrants exercised, shares</t>
  </si>
  <si>
    <t>Warrants exercised</t>
  </si>
  <si>
    <t>Class of warrant or right, number of securities called by warrants or rights</t>
  </si>
  <si>
    <t>Deemed dividend</t>
  </si>
  <si>
    <t>Additional shares not issued results of warrants exercised</t>
  </si>
  <si>
    <t>Lambda Warrants [Member]</t>
  </si>
  <si>
    <t>General and administrative expenses</t>
  </si>
  <si>
    <t>6 months</t>
  </si>
  <si>
    <t>Restricted Stock [Member] | Tranche One [Member]</t>
  </si>
  <si>
    <t>Number of shares issued for consulting services</t>
  </si>
  <si>
    <t>Number of shares issued for consulting services value</t>
  </si>
  <si>
    <t>Stock vested date</t>
  </si>
  <si>
    <t>Jun. 15,
		2016</t>
  </si>
  <si>
    <t>Restricted Stock [Member] | Tranche Two [Member]</t>
  </si>
  <si>
    <t>Sep. 30,
		2016</t>
  </si>
  <si>
    <t>Restricted Stock [Member] | Tranche Three [Member]</t>
  </si>
  <si>
    <t>Apr. 12,
		2016</t>
  </si>
  <si>
    <t>Restricted Stock [Member] | Tranche Four [Member]</t>
  </si>
  <si>
    <t>Nov. 25,
		2015</t>
  </si>
  <si>
    <t>Restricted Stock [Member] | Tranche Five [Member]</t>
  </si>
  <si>
    <t>Aug. 7,
		2015</t>
  </si>
  <si>
    <t>Selling, General and Administrative Expenses [Member]</t>
  </si>
  <si>
    <t>Research and Development Expense [Member]</t>
  </si>
  <si>
    <t>Stock Options Non-Employee Director [Member]</t>
  </si>
  <si>
    <t>Rights Offering Warrants [Member] | Investor [Member]</t>
  </si>
  <si>
    <t>Rights Offering Warrants [Member] | Lambda Warrants [Member]</t>
  </si>
  <si>
    <t>2011 Warrants [Member]</t>
  </si>
  <si>
    <t>Gross proceeds from warrants exercise</t>
  </si>
  <si>
    <t>Warrants exercised under cashless exercise provision</t>
  </si>
  <si>
    <t>Class of warrant or right, date from which warrants or rights exercisable</t>
  </si>
  <si>
    <t>Dec. 18,
		2015</t>
  </si>
  <si>
    <t>2015 Equity Incentive Plan [Member]</t>
  </si>
  <si>
    <t>Number of shares reserved and authorized for awards</t>
  </si>
  <si>
    <t>2015 Equity Incentive Plan [Member] | Employee Stock Option [Member]</t>
  </si>
  <si>
    <t>Stock option plan terms and description</t>
  </si>
  <si>
    <t>The options issued to employees expire on various dates between May 7, 2025 and December 14, 2026</t>
  </si>
  <si>
    <t>Stock option vesting term description</t>
  </si>
  <si>
    <t>Options currently outstanding are fully vested or will vest upon a combination of the following: immediate vesting, performance-based vesting or straight line vesting of two or four years.</t>
  </si>
  <si>
    <t>Stock options will vest upon the specified performance condition is met</t>
  </si>
  <si>
    <t>2015 Equity Incentive Plan [Member] | Employee Stock Option [Member] | Option and Resteicted Stock [Member]</t>
  </si>
  <si>
    <t>Shares available for future grants</t>
  </si>
  <si>
    <t>2015 Equity Incentive Plan [Member] | Non Employee Stock Options [Member]</t>
  </si>
  <si>
    <t>Expire on various dates between May 31, 2021 and May 7, 2025</t>
  </si>
  <si>
    <t>2015 Equity Incentive Plan [Member] | Maximum [Member]</t>
  </si>
  <si>
    <t>Stock options contractual term</t>
  </si>
  <si>
    <t>10 years</t>
  </si>
  <si>
    <t>2004 Stock Incentive Plan [Member] | Employee Stock Option [Member]</t>
  </si>
  <si>
    <t>The options expire on various dates between January 6, 2019 and February 5, 2024.</t>
  </si>
  <si>
    <t>Options currently outstanding are fully vested or are currently vesting over a period of four years.</t>
  </si>
  <si>
    <t>2004 Stock Incentive Plan [Member] | Non Employee Stock Options [Member]</t>
  </si>
  <si>
    <t>options expire at various dates between November 30, 2017 and November 17, 2024</t>
  </si>
  <si>
    <t>Stock Plans, Share-Based Payments and Warrants - Summary of Option Activity (Details) - $ / shares</t>
  </si>
  <si>
    <t>Shares, Outstanding at beginning of year</t>
  </si>
  <si>
    <t>Shares, Options granted</t>
  </si>
  <si>
    <t>Shares, Options forfeited or expired</t>
  </si>
  <si>
    <t>Shares, Outstanding at end of year</t>
  </si>
  <si>
    <t>Weighted Average Exercise Price, Outstanding at beginning of year</t>
  </si>
  <si>
    <t>Weighted Average Exercise Price, Options granted</t>
  </si>
  <si>
    <t>Weighted Average Exercise Price, Options forfeited or expired</t>
  </si>
  <si>
    <t>Weighted Average Exercise Price, Outstanding at end of year</t>
  </si>
  <si>
    <t>Stock Plans, Share-Based Payments and Warrants - Share-based Compensation Arrangement by Share-based Payment Award, Options, Vested and Expected to Vest, Exercisable (Details) - $ / shares</t>
  </si>
  <si>
    <t>Shares, Exercisable</t>
  </si>
  <si>
    <t>Shares, Vested and expected to vest</t>
  </si>
  <si>
    <t>Weighted Average Exercise Price, Exercisable</t>
  </si>
  <si>
    <t>Weighted Average Exercise Price, Vested and expected to vest</t>
  </si>
  <si>
    <t>Stock Plans, Share-Based Payments and Warrants - Schedule of Fair Value Assumptions (Details)</t>
  </si>
  <si>
    <t>Stock Price Volatility</t>
  </si>
  <si>
    <t>114.63%</t>
  </si>
  <si>
    <t>121.90%</t>
  </si>
  <si>
    <t>Risk-Free Interest Rates</t>
  </si>
  <si>
    <t>1.81%</t>
  </si>
  <si>
    <t>1.60%</t>
  </si>
  <si>
    <t>Expected Life (in years)</t>
  </si>
  <si>
    <t>5 years 9 months 29 days</t>
  </si>
  <si>
    <t>6 years 1 month 24 days</t>
  </si>
  <si>
    <t>Expected Dividend Yield</t>
  </si>
  <si>
    <t>Stock Plans, Share-Based Payments and Warrants - Summary of Restricted Stock Activity (Details) - $ / shares</t>
  </si>
  <si>
    <t>Class of Warrant or Right [Line Items]</t>
  </si>
  <si>
    <t>Shares, Granted</t>
  </si>
  <si>
    <t>Weighted Average Grant Date Fair Value, Granted</t>
  </si>
  <si>
    <t>Shares, Nonvested Beginning Balance</t>
  </si>
  <si>
    <t>Shares, Vested</t>
  </si>
  <si>
    <t>Shares, Nonvested Ending Balance</t>
  </si>
  <si>
    <t>Weighted Average Grant Date Fair Value, Nonvested Beginning Balance</t>
  </si>
  <si>
    <t>Weighted Average Grant Date Fair Value, Vested</t>
  </si>
  <si>
    <t>Weighted Average Grant Date Fair Value, Nonvested Ending Balance</t>
  </si>
  <si>
    <t>Stock Plans, Share-Based Payments and Warrants - Summary of Terms of Outstanding Warrants (Details) - $ / shares</t>
  </si>
  <si>
    <t>Total Common Shares Issuable</t>
  </si>
  <si>
    <t>Equity-Classified Warrants [Member]</t>
  </si>
  <si>
    <t>Equity-Classified Warrants [Member] | Shareholder Rights Offering Warrants [Member]</t>
  </si>
  <si>
    <t>Date Issued</t>
  </si>
  <si>
    <t>Mar. 10,
		2011</t>
  </si>
  <si>
    <t>Expiry Date</t>
  </si>
  <si>
    <t>Mar. 10,
		2016</t>
  </si>
  <si>
    <t>Equity-Classified Warrants [Member] | May 2015 - Private Placement Warrants [Member]</t>
  </si>
  <si>
    <t>Mar. 18,
		2015</t>
  </si>
  <si>
    <t>Mar. 18,
		2020</t>
  </si>
  <si>
    <t>Equity-Classified Warrants [Member] | June 2016 - Note and Warrant Agreement [Member]</t>
  </si>
  <si>
    <t>Jun. 7,
		2016</t>
  </si>
  <si>
    <t>Jun. 7,
		2021</t>
  </si>
  <si>
    <t>Stockholders' Equity (Deficit) (Details Narrative) - USD ($)</t>
  </si>
  <si>
    <t>Jul. 24, 2015</t>
  </si>
  <si>
    <t>May 18, 2015</t>
  </si>
  <si>
    <t>Class of Stock [Line Items]</t>
  </si>
  <si>
    <t>Number of common stock shares sold during the period</t>
  </si>
  <si>
    <t>Gross proceeds from issuance of private placement</t>
  </si>
  <si>
    <t>Warrants description</t>
  </si>
  <si>
    <t>Each unit consisted of one share of its common stock and a five-year warrant to purchase one-half of one share of the Companys common stock.</t>
  </si>
  <si>
    <t>Shares issued price per share</t>
  </si>
  <si>
    <t>Class of warrant or right, number of securities called by each warrant or right</t>
  </si>
  <si>
    <t>Proceeds of equity issuance costs net</t>
  </si>
  <si>
    <t>Proceeds from private placement</t>
  </si>
  <si>
    <t>Stock issued during period, value, new issues</t>
  </si>
  <si>
    <t>Limited liability company description for purchase shares level</t>
  </si>
  <si>
    <t>direct Lincoln Park, at its sole discretion and subject to certain conditions, to purchase up to 100,000 shares of common stock on any business day, provided that at least one business day has passed since the most recent purchase, increasing to up to 200,000 shares depending upon the closing sale price of the common stock</t>
  </si>
  <si>
    <t>Limited liability company (llc) or limited partnership (lp), members or limited partners, ownership interest</t>
  </si>
  <si>
    <t>9.99%</t>
  </si>
  <si>
    <t>Limited liability company description for regular purchase</t>
  </si>
  <si>
    <t>Regular Purchase be more than $500,000.</t>
  </si>
  <si>
    <t>Fair value of stock issued as commitment fee</t>
  </si>
  <si>
    <t>Share price</t>
  </si>
  <si>
    <t>Amortized commitment fee</t>
  </si>
  <si>
    <t>401(k) Plan (Details Narrative) - USD ($)</t>
  </si>
  <si>
    <t>Jan. 01, 2004</t>
  </si>
  <si>
    <t>Defined Benefit Plan Disclosure [Line Items]</t>
  </si>
  <si>
    <t>Maximum employee contribution, percentage</t>
  </si>
  <si>
    <t>15.00%</t>
  </si>
  <si>
    <t>Contribution expense</t>
  </si>
  <si>
    <t>Three Percent Employee Contribution [Member]</t>
  </si>
  <si>
    <t>Employer matching contribution, percentage</t>
  </si>
  <si>
    <t>100.00%</t>
  </si>
  <si>
    <t>Percentage of employee contributions matched by employer</t>
  </si>
  <si>
    <t>3.00%</t>
  </si>
  <si>
    <t>Two Percent Employee Contribution [Member]</t>
  </si>
  <si>
    <t>2.00%</t>
  </si>
  <si>
    <t>Commitments and Contingencies (Details Narrative)</t>
  </si>
  <si>
    <t>Aug. 01, 2016</t>
  </si>
  <si>
    <t>Oct. 08, 2015USD ($)</t>
  </si>
  <si>
    <t>Apr. 15, 2015</t>
  </si>
  <si>
    <t>May 23, 2013USD ($)</t>
  </si>
  <si>
    <t>Feb. 04, 2013USD ($)</t>
  </si>
  <si>
    <t>Apr. 23, 2012USD ($)</t>
  </si>
  <si>
    <t>Dec. 31, 2016€ / shares</t>
  </si>
  <si>
    <t>Sep. 30, 2013</t>
  </si>
  <si>
    <t>Commitments And Contingencies [Line Items]</t>
  </si>
  <si>
    <t>Long-term intangible asset</t>
  </si>
  <si>
    <t>Accumulated amortization</t>
  </si>
  <si>
    <t>Amortization of other deferred charges</t>
  </si>
  <si>
    <t>Amortization expense, years two and three</t>
  </si>
  <si>
    <t>Royalty rate</t>
  </si>
  <si>
    <t>Royalty payable</t>
  </si>
  <si>
    <t>Monthly rent expense</t>
  </si>
  <si>
    <t>Future renewed monthly rent expense</t>
  </si>
  <si>
    <t>Lease expiration date</t>
  </si>
  <si>
    <t>expire in November 2018</t>
  </si>
  <si>
    <t>Security deposit</t>
  </si>
  <si>
    <t>Rent expense</t>
  </si>
  <si>
    <t>Investment lease</t>
  </si>
  <si>
    <t>Unearned interest</t>
  </si>
  <si>
    <t>Investment in lease, net - current portion</t>
  </si>
  <si>
    <t>Unearned interest current</t>
  </si>
  <si>
    <t>Investment in lease, net - less current portion</t>
  </si>
  <si>
    <t>Unearned interest noncurrent</t>
  </si>
  <si>
    <t>Office Equipment [Member]</t>
  </si>
  <si>
    <t>expires in 2020</t>
  </si>
  <si>
    <t>Daron Evans [Member]</t>
  </si>
  <si>
    <t>Lease term</t>
  </si>
  <si>
    <t>Lease Agreement [Member]</t>
  </si>
  <si>
    <t>12 months</t>
  </si>
  <si>
    <t>Equipment Lease Agreement [Member] | Biocon 1, LLC [Member]</t>
  </si>
  <si>
    <t>60 months</t>
  </si>
  <si>
    <t>Number of units under first tier royalty receivable | Products</t>
  </si>
  <si>
    <t>First tier royalty per unit | $ / shares</t>
  </si>
  <si>
    <t>Second tier royalty per unit | $ / shares</t>
  </si>
  <si>
    <t>Bellco [Member] | EUR [Member]</t>
  </si>
  <si>
    <t>First tier royalty per unit | € / shares</t>
  </si>
  <si>
    <t>Second tier royalty per unit | € / shares</t>
  </si>
  <si>
    <t>Medica Spa [Member]</t>
  </si>
  <si>
    <t>Upfront fees and connection of first amendment</t>
  </si>
  <si>
    <t>License agreement product purchases in year one</t>
  </si>
  <si>
    <t>License agreement product purchases in year two</t>
  </si>
  <si>
    <t>License agreement product purchases in year three</t>
  </si>
  <si>
    <t>Purchase commitment</t>
  </si>
  <si>
    <t>License agreement payment</t>
  </si>
  <si>
    <t>License agreement first installment payment</t>
  </si>
  <si>
    <t>License agreement second installment payment</t>
  </si>
  <si>
    <t>License agreement final installment payment</t>
  </si>
  <si>
    <t>License agreement options to purchase shares | shares</t>
  </si>
  <si>
    <t>Fair value of stock options granted to medica</t>
  </si>
  <si>
    <t>Debt instrument, interest rate, stated percentage</t>
  </si>
  <si>
    <t>12.00%</t>
  </si>
  <si>
    <t>Medica Spa [Member] | EUR [Member]</t>
  </si>
  <si>
    <t>Commitments and Contingencies - Schedule of Maturities Minimum Lease Payments Receivable (Details) - USD ($)</t>
  </si>
  <si>
    <t>Less: Current portion</t>
  </si>
  <si>
    <t>Investment in sales-type lease, noncurrent</t>
  </si>
  <si>
    <t>Commitments and Contingencies - Contractual Obligations and Commercial Commitments (Details)</t>
  </si>
  <si>
    <t>Dec. 31, 2016USD ($)</t>
  </si>
  <si>
    <t>Payments Due, Total</t>
  </si>
  <si>
    <t>Payments Due Within 1 Year</t>
  </si>
  <si>
    <t>Payments Due Within 2 - 3 Years</t>
  </si>
  <si>
    <t>Payments Due Within 4 - 5 Years</t>
  </si>
  <si>
    <t>Leases [Member]</t>
  </si>
  <si>
    <t>[1]</t>
  </si>
  <si>
    <t>Employment Contracts [Member]</t>
  </si>
  <si>
    <t>[2]</t>
  </si>
  <si>
    <t>In addition to lease obligations for office space, obligations include a lease for various office equipment which expires in 2020.</t>
  </si>
  <si>
    <t>Relates to employment agreement with Daron Evans, the Company's President and Chief Executive Officer, entered into on April 15, 2015 for a term of four years,</t>
  </si>
  <si>
    <t>Subsequent Event (Details Narrative) - USD ($)</t>
  </si>
  <si>
    <t>Warrants exercised to purchase of common stock</t>
  </si>
  <si>
    <t>Warrant exercise price, per share</t>
  </si>
  <si>
    <t>Subsequent Event [Member] | Securities Purchase Agreement [Member]</t>
  </si>
  <si>
    <t>Number of options to purchase, shares</t>
  </si>
  <si>
    <t>Share price, per share</t>
  </si>
  <si>
    <t>Warrant exercisable term</t>
  </si>
  <si>
    <t>Subsequent Event [Member] | Securities Purchase Agreement [Member] | Maxim Group LLC [Member]</t>
  </si>
  <si>
    <t>Percentage of cash fee</t>
  </si>
  <si>
    <t>7.5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962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341000</v>
      </c>
    </row>
    <row r="15" spans="1:4">
      <c r="A15" s="4" t="s">
        <v>25</v>
      </c>
      <c r="C15" s="5" t="n">
        <v>50082797</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82</v>
      </c>
    </row>
    <row r="4" spans="1:2">
      <c r="A4" s="4" t="s">
        <v>145</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5000</v>
      </c>
      <c r="C3" s="6" t="n">
        <v>1248000</v>
      </c>
    </row>
    <row r="4" spans="1:3">
      <c r="A4" s="4" t="s">
        <v>35</v>
      </c>
      <c r="B4" s="5" t="n">
        <v>388000</v>
      </c>
      <c r="C4" s="5" t="n">
        <v>397000</v>
      </c>
    </row>
    <row r="5" spans="1:3">
      <c r="A5" s="4" t="s">
        <v>36</v>
      </c>
      <c r="B5" s="5" t="n">
        <v>27000</v>
      </c>
      <c r="C5" s="4" t="s">
        <v>37</v>
      </c>
    </row>
    <row r="6" spans="1:3">
      <c r="A6" s="4" t="s">
        <v>38</v>
      </c>
      <c r="B6" s="5" t="n">
        <v>479000</v>
      </c>
      <c r="C6" s="5" t="n">
        <v>591000</v>
      </c>
    </row>
    <row r="7" spans="1:3">
      <c r="A7" s="4" t="s">
        <v>39</v>
      </c>
      <c r="B7" s="5" t="n">
        <v>95000</v>
      </c>
      <c r="C7" s="5" t="n">
        <v>228000</v>
      </c>
    </row>
    <row r="8" spans="1:3">
      <c r="A8" s="4" t="s">
        <v>40</v>
      </c>
      <c r="B8" s="5" t="n">
        <v>1264000</v>
      </c>
      <c r="C8" s="5" t="n">
        <v>2464000</v>
      </c>
    </row>
    <row r="9" spans="1:3">
      <c r="A9" s="4" t="s">
        <v>41</v>
      </c>
      <c r="B9" s="5" t="n">
        <v>70000</v>
      </c>
      <c r="C9" s="5" t="n">
        <v>12000</v>
      </c>
    </row>
    <row r="10" spans="1:3">
      <c r="A10" s="4" t="s">
        <v>42</v>
      </c>
      <c r="B10" s="5" t="n">
        <v>61000</v>
      </c>
      <c r="C10" s="4" t="s">
        <v>37</v>
      </c>
    </row>
    <row r="11" spans="1:3">
      <c r="A11" s="4" t="s">
        <v>43</v>
      </c>
      <c r="B11" s="5" t="n">
        <v>1262000</v>
      </c>
      <c r="C11" s="5" t="n">
        <v>1473000</v>
      </c>
    </row>
    <row r="12" spans="1:3">
      <c r="A12" s="4" t="s">
        <v>44</v>
      </c>
      <c r="B12" s="5" t="n">
        <v>21000</v>
      </c>
      <c r="C12" s="5" t="n">
        <v>21000</v>
      </c>
    </row>
    <row r="13" spans="1:3">
      <c r="A13" s="4" t="s">
        <v>45</v>
      </c>
      <c r="B13" s="5" t="n">
        <v>2678000</v>
      </c>
      <c r="C13" s="5" t="n">
        <v>3970000</v>
      </c>
    </row>
    <row r="14" spans="1:3">
      <c r="A14" s="3" t="s">
        <v>46</v>
      </c>
    </row>
    <row r="15" spans="1:3">
      <c r="A15" s="4" t="s">
        <v>47</v>
      </c>
      <c r="B15" s="5" t="n">
        <v>585000</v>
      </c>
      <c r="C15" s="5" t="n">
        <v>652000</v>
      </c>
    </row>
    <row r="16" spans="1:3">
      <c r="A16" s="4" t="s">
        <v>48</v>
      </c>
      <c r="B16" s="5" t="n">
        <v>240000</v>
      </c>
      <c r="C16" s="5" t="n">
        <v>237000</v>
      </c>
    </row>
    <row r="17" spans="1:3">
      <c r="A17" s="4" t="s">
        <v>49</v>
      </c>
      <c r="B17" s="5" t="n">
        <v>70000</v>
      </c>
      <c r="C17" s="5" t="n">
        <v>70000</v>
      </c>
    </row>
    <row r="18" spans="1:3">
      <c r="A18" s="4" t="s">
        <v>50</v>
      </c>
      <c r="B18" s="5" t="n">
        <v>895000</v>
      </c>
      <c r="C18" s="5" t="n">
        <v>959000</v>
      </c>
    </row>
    <row r="19" spans="1:3">
      <c r="A19" s="4" t="s">
        <v>51</v>
      </c>
      <c r="B19" s="5" t="n">
        <v>838000</v>
      </c>
      <c r="C19" s="4" t="s">
        <v>37</v>
      </c>
    </row>
    <row r="20" spans="1:3">
      <c r="A20" s="4" t="s">
        <v>52</v>
      </c>
      <c r="B20" s="5" t="n">
        <v>278000</v>
      </c>
      <c r="C20" s="5" t="n">
        <v>347000</v>
      </c>
    </row>
    <row r="21" spans="1:3">
      <c r="A21" s="4" t="s">
        <v>53</v>
      </c>
      <c r="B21" s="5" t="n">
        <v>2011000</v>
      </c>
      <c r="C21" s="5" t="n">
        <v>1306000</v>
      </c>
    </row>
    <row r="22" spans="1:3">
      <c r="A22" s="4" t="s">
        <v>54</v>
      </c>
      <c r="B22" s="4" t="s">
        <v>37</v>
      </c>
      <c r="C22" s="4" t="s">
        <v>37</v>
      </c>
    </row>
    <row r="23" spans="1:3">
      <c r="A23" s="3" t="s">
        <v>55</v>
      </c>
    </row>
    <row r="24" spans="1:3">
      <c r="A24" s="4" t="s">
        <v>56</v>
      </c>
      <c r="B24" s="4" t="s">
        <v>37</v>
      </c>
      <c r="C24" s="4" t="s">
        <v>37</v>
      </c>
    </row>
    <row r="25" spans="1:3">
      <c r="A25" s="4" t="s">
        <v>57</v>
      </c>
      <c r="B25" s="5" t="n">
        <v>50000</v>
      </c>
      <c r="C25" s="5" t="n">
        <v>49000</v>
      </c>
    </row>
    <row r="26" spans="1:3">
      <c r="A26" s="4" t="s">
        <v>58</v>
      </c>
      <c r="B26" s="5" t="n">
        <v>120835000</v>
      </c>
      <c r="C26" s="5" t="n">
        <v>119797000</v>
      </c>
    </row>
    <row r="27" spans="1:3">
      <c r="A27" s="4" t="s">
        <v>59</v>
      </c>
      <c r="B27" s="5" t="n">
        <v>67000</v>
      </c>
      <c r="C27" s="5" t="n">
        <v>71000</v>
      </c>
    </row>
    <row r="28" spans="1:3">
      <c r="A28" s="4" t="s">
        <v>60</v>
      </c>
      <c r="B28" s="5" t="n">
        <v>-120285000</v>
      </c>
      <c r="C28" s="5" t="n">
        <v>-117253000</v>
      </c>
    </row>
    <row r="29" spans="1:3">
      <c r="A29" s="4" t="s">
        <v>61</v>
      </c>
      <c r="B29" s="5" t="n">
        <v>667000</v>
      </c>
      <c r="C29" s="5" t="n">
        <v>2664000</v>
      </c>
    </row>
    <row r="30" spans="1:3">
      <c r="A30" s="4" t="s">
        <v>62</v>
      </c>
      <c r="B30" s="6" t="n">
        <v>2678000</v>
      </c>
      <c r="C30" s="6" t="n">
        <v>39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145</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196</v>
      </c>
      <c r="B25" s="4" t="s">
        <v>256</v>
      </c>
    </row>
    <row r="26" spans="1:2">
      <c r="A26" s="4" t="s">
        <v>257</v>
      </c>
      <c r="B26" s="4" t="s">
        <v>258</v>
      </c>
    </row>
    <row r="27" spans="1:2">
      <c r="A27" s="4" t="s">
        <v>259</v>
      </c>
      <c r="B27" s="4" t="s">
        <v>260</v>
      </c>
    </row>
    <row r="28" spans="1:2">
      <c r="A28" s="4" t="s">
        <v>261</v>
      </c>
      <c r="B28" s="4" t="s">
        <v>262</v>
      </c>
    </row>
    <row r="29" spans="1:2">
      <c r="A29" s="4" t="s">
        <v>263</v>
      </c>
      <c r="B29"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8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349</v>
      </c>
      <c r="C3" s="6" t="n">
        <v>0</v>
      </c>
    </row>
    <row r="4" spans="1:3">
      <c r="A4" s="4" t="s">
        <v>66</v>
      </c>
      <c r="B4" s="7" t="n">
        <v>0.001</v>
      </c>
      <c r="C4" s="7" t="n">
        <v>0.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0.001</v>
      </c>
      <c r="C8" s="7" t="n">
        <v>0.001</v>
      </c>
    </row>
    <row r="9" spans="1:3">
      <c r="A9" s="4" t="s">
        <v>71</v>
      </c>
      <c r="B9" s="5" t="n">
        <v>90000000</v>
      </c>
      <c r="C9" s="5" t="n">
        <v>90000000</v>
      </c>
    </row>
    <row r="10" spans="1:3">
      <c r="A10" s="4" t="s">
        <v>72</v>
      </c>
      <c r="B10" s="5" t="n">
        <v>49782797</v>
      </c>
      <c r="C10" s="5" t="n">
        <v>48580355</v>
      </c>
    </row>
    <row r="11" spans="1:3">
      <c r="A11" s="4" t="s">
        <v>73</v>
      </c>
      <c r="B11" s="5" t="n">
        <v>49782797</v>
      </c>
      <c r="C11" s="5" t="n">
        <v>48580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07</v>
      </c>
      <c r="B1" s="2" t="s">
        <v>1</v>
      </c>
    </row>
    <row r="2" spans="1:2">
      <c r="B2" s="2" t="s">
        <v>308</v>
      </c>
    </row>
    <row r="3" spans="1:2">
      <c r="A3" s="3" t="s">
        <v>174</v>
      </c>
    </row>
    <row r="4" spans="1:2">
      <c r="A4" s="4" t="s">
        <v>309</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36"/>
    <col customWidth="1" max="7" min="7" width="29"/>
    <col customWidth="1" max="8" min="8" width="37"/>
    <col customWidth="1" max="9" min="9" width="45"/>
    <col customWidth="1" max="10" min="10" width="45"/>
  </cols>
  <sheetData>
    <row r="1" spans="1:10">
      <c r="A1" s="1" t="s">
        <v>310</v>
      </c>
      <c r="B1" s="2" t="s">
        <v>311</v>
      </c>
      <c r="C1" s="2" t="s">
        <v>312</v>
      </c>
      <c r="D1" s="2" t="s">
        <v>313</v>
      </c>
      <c r="E1" s="2" t="s">
        <v>314</v>
      </c>
      <c r="F1" s="2" t="s">
        <v>315</v>
      </c>
      <c r="G1" s="2" t="s">
        <v>316</v>
      </c>
      <c r="H1" s="2" t="s">
        <v>317</v>
      </c>
      <c r="I1" s="2" t="s">
        <v>318</v>
      </c>
      <c r="J1" s="2" t="s">
        <v>319</v>
      </c>
    </row>
    <row r="2" spans="1:10">
      <c r="A2" s="4" t="s">
        <v>320</v>
      </c>
      <c r="J2" s="5" t="n">
        <v>1205</v>
      </c>
    </row>
    <row r="3" spans="1:10">
      <c r="A3" s="4" t="s">
        <v>321</v>
      </c>
      <c r="I3" s="8" t="n">
        <v>0.45</v>
      </c>
      <c r="J3" s="8" t="n">
        <v>0.57</v>
      </c>
    </row>
    <row r="4" spans="1:10">
      <c r="A4" s="4" t="s">
        <v>322</v>
      </c>
      <c r="I4" s="6" t="n">
        <v>1000</v>
      </c>
      <c r="J4" s="6" t="n">
        <v>2451000</v>
      </c>
    </row>
    <row r="5" spans="1:10">
      <c r="A5" s="4" t="s">
        <v>323</v>
      </c>
      <c r="I5" s="5" t="n">
        <v>49782797</v>
      </c>
      <c r="J5" s="5" t="n">
        <v>48580355</v>
      </c>
    </row>
    <row r="6" spans="1:10">
      <c r="A6" s="4" t="s">
        <v>324</v>
      </c>
      <c r="I6" s="4" t="s">
        <v>37</v>
      </c>
      <c r="J6" s="4" t="s">
        <v>37</v>
      </c>
    </row>
    <row r="7" spans="1:10">
      <c r="A7" s="4" t="s">
        <v>325</v>
      </c>
      <c r="I7" s="5" t="n">
        <v>50000</v>
      </c>
      <c r="J7" s="5" t="n">
        <v>15000</v>
      </c>
    </row>
    <row r="8" spans="1:10">
      <c r="A8" s="4" t="s">
        <v>326</v>
      </c>
      <c r="I8" s="5" t="n">
        <v>0</v>
      </c>
      <c r="J8" s="5" t="n">
        <v>0</v>
      </c>
    </row>
    <row r="9" spans="1:10">
      <c r="A9" s="4" t="s">
        <v>327</v>
      </c>
      <c r="I9" s="5" t="n">
        <v>0</v>
      </c>
      <c r="J9" s="5" t="n">
        <v>0</v>
      </c>
    </row>
    <row r="10" spans="1:10">
      <c r="A10" s="4" t="s">
        <v>147</v>
      </c>
      <c r="I10" s="5" t="n">
        <v>348000</v>
      </c>
      <c r="J10" s="5" t="n">
        <v>417000</v>
      </c>
    </row>
    <row r="11" spans="1:10">
      <c r="A11" s="4" t="s">
        <v>328</v>
      </c>
      <c r="I11" s="5" t="n">
        <v>227000</v>
      </c>
      <c r="J11" s="5" t="n">
        <v>154000</v>
      </c>
    </row>
    <row r="12" spans="1:10">
      <c r="A12" s="4" t="s">
        <v>329</v>
      </c>
      <c r="I12" s="5" t="n">
        <v>114000</v>
      </c>
      <c r="J12" s="5" t="n">
        <v>84000</v>
      </c>
    </row>
    <row r="13" spans="1:10">
      <c r="A13" s="4" t="s">
        <v>144</v>
      </c>
      <c r="I13" s="5" t="n">
        <v>388000</v>
      </c>
      <c r="J13" s="5" t="n">
        <v>397000</v>
      </c>
    </row>
    <row r="14" spans="1:10">
      <c r="A14" s="4" t="s">
        <v>330</v>
      </c>
      <c r="I14" s="5" t="n">
        <v>24000</v>
      </c>
      <c r="J14" s="5" t="n">
        <v>12000</v>
      </c>
    </row>
    <row r="15" spans="1:10">
      <c r="A15" s="4" t="s">
        <v>331</v>
      </c>
      <c r="I15" s="6" t="n">
        <v>4000</v>
      </c>
      <c r="J15" s="6" t="n">
        <v>37000</v>
      </c>
    </row>
    <row r="16" spans="1:10">
      <c r="A16" s="4" t="s">
        <v>332</v>
      </c>
    </row>
    <row r="17" spans="1:10">
      <c r="A17" s="4" t="s">
        <v>333</v>
      </c>
      <c r="I17" s="4" t="s">
        <v>334</v>
      </c>
      <c r="J17" s="4" t="s">
        <v>335</v>
      </c>
    </row>
    <row r="18" spans="1:10">
      <c r="A18" s="4" t="s">
        <v>336</v>
      </c>
      <c r="I18" s="5" t="n">
        <v>4</v>
      </c>
      <c r="J18" s="5" t="n">
        <v>4</v>
      </c>
    </row>
    <row r="19" spans="1:10">
      <c r="A19" s="4" t="s">
        <v>337</v>
      </c>
    </row>
    <row r="20" spans="1:10">
      <c r="A20" s="4" t="s">
        <v>333</v>
      </c>
      <c r="I20" s="4" t="s">
        <v>338</v>
      </c>
      <c r="J20" s="4" t="s">
        <v>339</v>
      </c>
    </row>
    <row r="21" spans="1:10">
      <c r="A21" s="4" t="s">
        <v>336</v>
      </c>
      <c r="I21" s="5" t="n">
        <v>4</v>
      </c>
      <c r="J21" s="5" t="n">
        <v>4</v>
      </c>
    </row>
    <row r="22" spans="1:10">
      <c r="A22" s="4" t="s">
        <v>340</v>
      </c>
    </row>
    <row r="23" spans="1:10">
      <c r="A23" s="4" t="s">
        <v>320</v>
      </c>
      <c r="F23" s="5" t="n">
        <v>1834299</v>
      </c>
    </row>
    <row r="24" spans="1:10">
      <c r="A24" s="4" t="s">
        <v>321</v>
      </c>
      <c r="F24" s="8" t="n">
        <v>0.85</v>
      </c>
      <c r="G24" s="8" t="n">
        <v>0.85</v>
      </c>
    </row>
    <row r="25" spans="1:10">
      <c r="A25" s="4" t="s">
        <v>341</v>
      </c>
      <c r="F25" s="6" t="n">
        <v>1230000</v>
      </c>
    </row>
    <row r="26" spans="1:10">
      <c r="A26" s="4" t="s">
        <v>342</v>
      </c>
      <c r="G26" s="5" t="n">
        <v>1834299</v>
      </c>
    </row>
    <row r="27" spans="1:10">
      <c r="A27" s="4" t="s">
        <v>343</v>
      </c>
      <c r="F27" s="8" t="n">
        <v>0.67</v>
      </c>
      <c r="G27" s="8" t="n">
        <v>0.67</v>
      </c>
    </row>
    <row r="28" spans="1:10">
      <c r="A28" s="4" t="s">
        <v>344</v>
      </c>
      <c r="F28" s="5" t="n">
        <v>917149</v>
      </c>
    </row>
    <row r="29" spans="1:10">
      <c r="A29" s="4" t="s">
        <v>345</v>
      </c>
    </row>
    <row r="30" spans="1:10">
      <c r="A30" s="4" t="s">
        <v>346</v>
      </c>
      <c r="H30" s="8" t="n">
        <v>0.45</v>
      </c>
    </row>
    <row r="31" spans="1:10">
      <c r="A31" s="4" t="s">
        <v>341</v>
      </c>
      <c r="H31" s="6" t="n">
        <v>136000</v>
      </c>
    </row>
    <row r="32" spans="1:10">
      <c r="A32" s="4" t="s">
        <v>322</v>
      </c>
      <c r="E32" s="6" t="n">
        <v>10000000</v>
      </c>
    </row>
    <row r="33" spans="1:10">
      <c r="A33" s="4" t="s">
        <v>347</v>
      </c>
      <c r="E33" s="5" t="n">
        <v>250000</v>
      </c>
    </row>
    <row r="34" spans="1:10">
      <c r="A34" s="4" t="s">
        <v>342</v>
      </c>
      <c r="H34" s="5" t="n">
        <v>300000</v>
      </c>
    </row>
    <row r="35" spans="1:10">
      <c r="A35" s="4" t="s">
        <v>348</v>
      </c>
    </row>
    <row r="36" spans="1:10">
      <c r="A36" s="4" t="s">
        <v>328</v>
      </c>
      <c r="I36" s="6" t="n">
        <v>2728000</v>
      </c>
    </row>
    <row r="37" spans="1:10">
      <c r="A37" s="4" t="s">
        <v>349</v>
      </c>
    </row>
    <row r="38" spans="1:10">
      <c r="A38" s="4" t="s">
        <v>328</v>
      </c>
      <c r="I38" s="5" t="n">
        <v>69000</v>
      </c>
    </row>
    <row r="39" spans="1:10">
      <c r="A39" s="4" t="s">
        <v>329</v>
      </c>
      <c r="J39" s="6" t="n">
        <v>70000</v>
      </c>
    </row>
    <row r="40" spans="1:10">
      <c r="A40" s="4" t="s">
        <v>350</v>
      </c>
    </row>
    <row r="41" spans="1:10">
      <c r="A41" s="4" t="s">
        <v>328</v>
      </c>
      <c r="I41" s="5" t="n">
        <v>24000</v>
      </c>
    </row>
    <row r="42" spans="1:10">
      <c r="A42" s="4" t="s">
        <v>144</v>
      </c>
      <c r="I42" s="5" t="n">
        <v>24000</v>
      </c>
    </row>
    <row r="43" spans="1:10">
      <c r="A43" s="4" t="s">
        <v>351</v>
      </c>
    </row>
    <row r="44" spans="1:10">
      <c r="A44" s="4" t="s">
        <v>329</v>
      </c>
      <c r="I44" s="5" t="n">
        <v>10000</v>
      </c>
    </row>
    <row r="45" spans="1:10">
      <c r="A45" s="4" t="s">
        <v>352</v>
      </c>
    </row>
    <row r="46" spans="1:10">
      <c r="A46" s="4" t="s">
        <v>329</v>
      </c>
      <c r="I46" s="5" t="n">
        <v>10000</v>
      </c>
    </row>
    <row r="47" spans="1:10">
      <c r="A47" s="4" t="s">
        <v>353</v>
      </c>
    </row>
    <row r="48" spans="1:10">
      <c r="A48" s="4" t="s">
        <v>354</v>
      </c>
      <c r="I48" s="5" t="n">
        <v>30000</v>
      </c>
    </row>
    <row r="49" spans="1:10">
      <c r="A49" s="4" t="s">
        <v>355</v>
      </c>
    </row>
    <row r="50" spans="1:10">
      <c r="A50" s="4" t="s">
        <v>346</v>
      </c>
      <c r="C50" s="8" t="n">
        <v>0.4</v>
      </c>
    </row>
    <row r="51" spans="1:10">
      <c r="A51" s="4" t="s">
        <v>354</v>
      </c>
      <c r="I51" s="6" t="n">
        <v>300000</v>
      </c>
    </row>
    <row r="52" spans="1:10">
      <c r="A52" s="4" t="s">
        <v>323</v>
      </c>
      <c r="C52" s="5" t="n">
        <v>2782577</v>
      </c>
    </row>
    <row r="53" spans="1:10">
      <c r="A53" s="4" t="s">
        <v>356</v>
      </c>
    </row>
    <row r="54" spans="1:10">
      <c r="A54" s="4" t="s">
        <v>354</v>
      </c>
      <c r="B54" s="6" t="n">
        <v>30000</v>
      </c>
    </row>
    <row r="55" spans="1:10">
      <c r="A55" s="4" t="s">
        <v>357</v>
      </c>
    </row>
    <row r="56" spans="1:10">
      <c r="A56" s="4" t="s">
        <v>354</v>
      </c>
      <c r="B56" s="6" t="n">
        <v>300000</v>
      </c>
    </row>
    <row r="57" spans="1:10">
      <c r="A57" s="4" t="s">
        <v>358</v>
      </c>
    </row>
    <row r="58" spans="1:10">
      <c r="A58" s="4" t="s">
        <v>320</v>
      </c>
      <c r="B58" s="5" t="n">
        <v>2400000</v>
      </c>
      <c r="C58" s="5" t="n">
        <v>3442521</v>
      </c>
    </row>
    <row r="59" spans="1:10">
      <c r="A59" s="4" t="s">
        <v>321</v>
      </c>
      <c r="B59" s="8" t="n">
        <v>0.3</v>
      </c>
      <c r="C59" s="8" t="n">
        <v>0.2</v>
      </c>
      <c r="D59" s="8" t="n">
        <v>0.15</v>
      </c>
    </row>
    <row r="60" spans="1:10">
      <c r="A60" s="4" t="s">
        <v>359</v>
      </c>
      <c r="B60" s="4" t="s">
        <v>360</v>
      </c>
    </row>
    <row r="61" spans="1:10">
      <c r="A61" s="4" t="s">
        <v>361</v>
      </c>
      <c r="B61" s="6" t="n">
        <v>1187000</v>
      </c>
    </row>
    <row r="62" spans="1:10">
      <c r="A62" s="4" t="s">
        <v>362</v>
      </c>
      <c r="B62" s="4" t="s">
        <v>363</v>
      </c>
    </row>
    <row r="63" spans="1:10">
      <c r="A63" s="4" t="s">
        <v>341</v>
      </c>
      <c r="C63" s="6" t="n">
        <v>688000</v>
      </c>
    </row>
    <row r="64" spans="1:10">
      <c r="A64" s="4" t="s">
        <v>322</v>
      </c>
      <c r="C64" s="6" t="n">
        <v>688000</v>
      </c>
    </row>
    <row r="65" spans="1:10">
      <c r="A65" s="4" t="s">
        <v>323</v>
      </c>
      <c r="C65" s="5" t="n">
        <v>3442521</v>
      </c>
    </row>
    <row r="66" spans="1:10">
      <c r="A66" s="4" t="s">
        <v>347</v>
      </c>
      <c r="I66" s="5" t="n">
        <v>11742100</v>
      </c>
    </row>
    <row r="67" spans="1:10">
      <c r="A67" s="4" t="s">
        <v>364</v>
      </c>
    </row>
    <row r="68" spans="1:10">
      <c r="A68" s="4" t="s">
        <v>322</v>
      </c>
      <c r="D68" s="6" t="n">
        <v>1761000</v>
      </c>
    </row>
    <row r="69" spans="1:10">
      <c r="A69" s="4" t="s">
        <v>347</v>
      </c>
      <c r="D69" s="5" t="n">
        <v>11742100</v>
      </c>
    </row>
    <row r="70" spans="1:10">
      <c r="A70" s="4" t="s">
        <v>365</v>
      </c>
    </row>
    <row r="71" spans="1:10">
      <c r="A71" s="4" t="s">
        <v>366</v>
      </c>
      <c r="I71" s="6" t="n">
        <v>1200000</v>
      </c>
    </row>
    <row r="72" spans="1:10">
      <c r="A72" s="4" t="s">
        <v>367</v>
      </c>
    </row>
    <row r="73" spans="1:10">
      <c r="A73" s="4" t="s">
        <v>368</v>
      </c>
      <c r="I73" s="5" t="n">
        <v>4059994</v>
      </c>
    </row>
    <row r="74" spans="1:10">
      <c r="A74" s="4" t="s">
        <v>346</v>
      </c>
      <c r="I74" s="8" t="n">
        <v>0.3</v>
      </c>
    </row>
    <row r="75" spans="1:10">
      <c r="A75" s="4" t="s">
        <v>369</v>
      </c>
      <c r="I75" s="6" t="n">
        <v>1200000</v>
      </c>
    </row>
    <row r="76" spans="1:10">
      <c r="A76" s="4" t="s">
        <v>320</v>
      </c>
      <c r="I76" s="5" t="n">
        <v>4059994</v>
      </c>
    </row>
    <row r="77" spans="1:10">
      <c r="A77" s="4" t="s">
        <v>321</v>
      </c>
      <c r="I77" s="8" t="n">
        <v>0.3</v>
      </c>
    </row>
    <row r="78" spans="1:10">
      <c r="A78" s="4" t="s">
        <v>359</v>
      </c>
      <c r="I78" s="4" t="s">
        <v>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4" t="s">
        <v>371</v>
      </c>
    </row>
    <row r="4" spans="1:3">
      <c r="A4" s="4" t="s">
        <v>372</v>
      </c>
      <c r="B4" s="5" t="n">
        <v>4592347</v>
      </c>
      <c r="C4" s="5" t="n">
        <v>4303638</v>
      </c>
    </row>
    <row r="5" spans="1:3">
      <c r="A5" s="4" t="s">
        <v>358</v>
      </c>
    </row>
    <row r="6" spans="1:3">
      <c r="A6" s="4" t="s">
        <v>372</v>
      </c>
      <c r="B6" s="5" t="n">
        <v>3291149</v>
      </c>
      <c r="C6" s="5" t="n">
        <v>2482563</v>
      </c>
    </row>
    <row r="7" spans="1:3">
      <c r="A7" s="4" t="s">
        <v>373</v>
      </c>
    </row>
    <row r="8" spans="1:3">
      <c r="A8" s="4" t="s">
        <v>372</v>
      </c>
      <c r="B8" s="5" t="n">
        <v>957336</v>
      </c>
      <c r="C8" s="5" t="n">
        <v>5011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374</v>
      </c>
      <c r="B1" s="2" t="s">
        <v>375</v>
      </c>
      <c r="C1" s="2" t="s">
        <v>1</v>
      </c>
    </row>
    <row r="2" spans="1:6">
      <c r="B2" s="2" t="s">
        <v>376</v>
      </c>
      <c r="C2" s="2" t="s">
        <v>2</v>
      </c>
      <c r="D2" s="2" t="s">
        <v>32</v>
      </c>
      <c r="E2" s="2" t="s">
        <v>377</v>
      </c>
      <c r="F2" s="2" t="s">
        <v>378</v>
      </c>
    </row>
    <row r="3" spans="1:6">
      <c r="A3" s="3" t="s">
        <v>379</v>
      </c>
    </row>
    <row r="4" spans="1:6">
      <c r="A4" s="4" t="s">
        <v>380</v>
      </c>
      <c r="C4" s="4" t="s">
        <v>37</v>
      </c>
      <c r="D4" s="6" t="n">
        <v>-2099000</v>
      </c>
    </row>
    <row r="5" spans="1:6">
      <c r="A5" s="4" t="s">
        <v>381</v>
      </c>
      <c r="C5" s="8" t="n">
        <v>0.45</v>
      </c>
      <c r="D5" s="8" t="n">
        <v>0.57</v>
      </c>
    </row>
    <row r="6" spans="1:6">
      <c r="A6" s="4" t="s">
        <v>88</v>
      </c>
      <c r="D6" s="6" t="n">
        <v>1761000</v>
      </c>
    </row>
    <row r="7" spans="1:6">
      <c r="A7" s="4" t="s">
        <v>358</v>
      </c>
    </row>
    <row r="8" spans="1:6">
      <c r="A8" s="3" t="s">
        <v>379</v>
      </c>
    </row>
    <row r="9" spans="1:6">
      <c r="A9" s="4" t="s">
        <v>382</v>
      </c>
      <c r="B9" s="4" t="s">
        <v>383</v>
      </c>
    </row>
    <row r="10" spans="1:6">
      <c r="A10" s="4" t="s">
        <v>381</v>
      </c>
      <c r="B10" s="8" t="n">
        <v>0.15</v>
      </c>
      <c r="E10" s="8" t="n">
        <v>0.3</v>
      </c>
      <c r="F10" s="8" t="n">
        <v>0.2</v>
      </c>
    </row>
    <row r="11" spans="1:6">
      <c r="A11" s="4" t="s">
        <v>384</v>
      </c>
      <c r="C11" s="5" t="n">
        <v>11742100</v>
      </c>
    </row>
    <row r="12" spans="1:6">
      <c r="A12" s="4" t="s">
        <v>385</v>
      </c>
      <c r="C12" s="6" t="n">
        <v>1761000</v>
      </c>
    </row>
    <row r="13" spans="1:6">
      <c r="A13" s="4" t="s">
        <v>386</v>
      </c>
      <c r="B13" s="6" t="n">
        <v>7048000</v>
      </c>
    </row>
    <row r="14" spans="1:6">
      <c r="A14" s="4" t="s">
        <v>387</v>
      </c>
      <c r="B14" s="4" t="s">
        <v>38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B2" s="2" t="s">
        <v>391</v>
      </c>
    </row>
    <row r="3" spans="1:2">
      <c r="A3" s="4" t="s">
        <v>392</v>
      </c>
      <c r="B3" s="6" t="n">
        <v>7386000</v>
      </c>
    </row>
    <row r="4" spans="1:2">
      <c r="A4" s="4" t="s">
        <v>393</v>
      </c>
      <c r="B4" s="5" t="n">
        <v>-2099000</v>
      </c>
    </row>
    <row r="5" spans="1:2">
      <c r="A5" s="4" t="s">
        <v>394</v>
      </c>
      <c r="B5" s="6" t="n">
        <v>528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95</v>
      </c>
      <c r="B1" s="2" t="s">
        <v>390</v>
      </c>
    </row>
    <row r="2" spans="1:2">
      <c r="B2" s="2" t="s">
        <v>396</v>
      </c>
    </row>
    <row r="3" spans="1:2">
      <c r="A3" s="3" t="s">
        <v>180</v>
      </c>
    </row>
    <row r="4" spans="1:2">
      <c r="A4" s="4" t="s">
        <v>397</v>
      </c>
      <c r="B4" s="6" t="n">
        <v>5287</v>
      </c>
    </row>
    <row r="5" spans="1:2">
      <c r="A5" s="4" t="s">
        <v>398</v>
      </c>
      <c r="B5" s="8" t="n">
        <v>0.3</v>
      </c>
    </row>
    <row r="6" spans="1:2">
      <c r="A6" s="4" t="s">
        <v>399</v>
      </c>
      <c r="B6" s="8" t="n">
        <v>0.4</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8</v>
      </c>
      <c r="B1" s="2" t="s">
        <v>2</v>
      </c>
      <c r="C1" s="2" t="s">
        <v>32</v>
      </c>
    </row>
    <row r="2" spans="1:3">
      <c r="A2" s="3" t="s">
        <v>182</v>
      </c>
    </row>
    <row r="3" spans="1:3">
      <c r="A3" s="4" t="s">
        <v>409</v>
      </c>
      <c r="B3" s="6" t="n">
        <v>528000</v>
      </c>
      <c r="C3" s="6" t="n">
        <v>634000</v>
      </c>
    </row>
    <row r="4" spans="1:3">
      <c r="A4" s="4" t="s">
        <v>410</v>
      </c>
      <c r="B4" s="5" t="n">
        <v>-49000</v>
      </c>
      <c r="C4" s="5" t="n">
        <v>-43000</v>
      </c>
    </row>
    <row r="5" spans="1:3">
      <c r="A5" s="4" t="s">
        <v>411</v>
      </c>
      <c r="B5" s="6" t="n">
        <v>479000</v>
      </c>
      <c r="C5" s="6" t="n">
        <v>59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185</v>
      </c>
    </row>
    <row r="3" spans="1:3">
      <c r="A3" s="4" t="s">
        <v>413</v>
      </c>
      <c r="B3" s="6" t="n">
        <v>66000</v>
      </c>
      <c r="C3" s="6" t="n">
        <v>62000</v>
      </c>
    </row>
    <row r="4" spans="1:3">
      <c r="A4" s="4" t="s">
        <v>414</v>
      </c>
      <c r="B4" s="4" t="s">
        <v>37</v>
      </c>
      <c r="C4" s="5" t="n">
        <v>124000</v>
      </c>
    </row>
    <row r="5" spans="1:3">
      <c r="A5" s="4" t="s">
        <v>415</v>
      </c>
      <c r="B5" s="4" t="s">
        <v>37</v>
      </c>
      <c r="C5" s="5" t="n">
        <v>18000</v>
      </c>
    </row>
    <row r="6" spans="1:3">
      <c r="A6" s="4" t="s">
        <v>416</v>
      </c>
      <c r="B6" s="5" t="n">
        <v>29000</v>
      </c>
      <c r="C6" s="5" t="n">
        <v>24000</v>
      </c>
    </row>
    <row r="7" spans="1:3">
      <c r="A7" s="4" t="s">
        <v>39</v>
      </c>
      <c r="B7" s="6" t="n">
        <v>95000</v>
      </c>
      <c r="C7" s="6" t="n">
        <v>22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2093000</v>
      </c>
      <c r="C4" s="6" t="n">
        <v>1790000</v>
      </c>
    </row>
    <row r="5" spans="1:3">
      <c r="A5" s="4" t="s">
        <v>77</v>
      </c>
      <c r="B5" s="5" t="n">
        <v>227000</v>
      </c>
      <c r="C5" s="5" t="n">
        <v>154000</v>
      </c>
    </row>
    <row r="6" spans="1:3">
      <c r="A6" s="4" t="s">
        <v>78</v>
      </c>
      <c r="B6" s="5" t="n">
        <v>2320000</v>
      </c>
      <c r="C6" s="5" t="n">
        <v>1944000</v>
      </c>
    </row>
    <row r="7" spans="1:3">
      <c r="A7" s="4" t="s">
        <v>79</v>
      </c>
      <c r="B7" s="5" t="n">
        <v>1026000</v>
      </c>
      <c r="C7" s="5" t="n">
        <v>884000</v>
      </c>
    </row>
    <row r="8" spans="1:3">
      <c r="A8" s="4" t="s">
        <v>80</v>
      </c>
      <c r="B8" s="5" t="n">
        <v>1294000</v>
      </c>
      <c r="C8" s="5" t="n">
        <v>1060000</v>
      </c>
    </row>
    <row r="9" spans="1:3">
      <c r="A9" s="3" t="s">
        <v>81</v>
      </c>
    </row>
    <row r="10" spans="1:3">
      <c r="A10" s="4" t="s">
        <v>82</v>
      </c>
      <c r="B10" s="5" t="n">
        <v>1079000</v>
      </c>
      <c r="C10" s="5" t="n">
        <v>826000</v>
      </c>
    </row>
    <row r="11" spans="1:3">
      <c r="A11" s="4" t="s">
        <v>83</v>
      </c>
      <c r="B11" s="5" t="n">
        <v>230000</v>
      </c>
      <c r="C11" s="5" t="n">
        <v>212000</v>
      </c>
    </row>
    <row r="12" spans="1:3">
      <c r="A12" s="4" t="s">
        <v>84</v>
      </c>
      <c r="B12" s="5" t="n">
        <v>2854000</v>
      </c>
      <c r="C12" s="5" t="n">
        <v>3443000</v>
      </c>
    </row>
    <row r="13" spans="1:3">
      <c r="A13" s="4" t="s">
        <v>85</v>
      </c>
      <c r="B13" s="5" t="n">
        <v>4163000</v>
      </c>
      <c r="C13" s="5" t="n">
        <v>4481000</v>
      </c>
    </row>
    <row r="14" spans="1:3">
      <c r="A14" s="4" t="s">
        <v>86</v>
      </c>
      <c r="B14" s="5" t="n">
        <v>-2869000</v>
      </c>
      <c r="C14" s="5" t="n">
        <v>-3421000</v>
      </c>
    </row>
    <row r="15" spans="1:3">
      <c r="A15" s="4" t="s">
        <v>87</v>
      </c>
      <c r="B15" s="4" t="s">
        <v>37</v>
      </c>
      <c r="C15" s="5" t="n">
        <v>2099000</v>
      </c>
    </row>
    <row r="16" spans="1:3">
      <c r="A16" s="4" t="s">
        <v>88</v>
      </c>
      <c r="B16" s="4" t="s">
        <v>37</v>
      </c>
      <c r="C16" s="5" t="n">
        <v>-1761000</v>
      </c>
    </row>
    <row r="17" spans="1:3">
      <c r="A17" s="4" t="s">
        <v>89</v>
      </c>
      <c r="B17" s="5" t="n">
        <v>-172000</v>
      </c>
      <c r="C17" s="5" t="n">
        <v>-42000</v>
      </c>
    </row>
    <row r="18" spans="1:3">
      <c r="A18" s="4" t="s">
        <v>90</v>
      </c>
      <c r="B18" s="5" t="n">
        <v>5000</v>
      </c>
      <c r="C18" s="4" t="s">
        <v>37</v>
      </c>
    </row>
    <row r="19" spans="1:3">
      <c r="A19" s="4" t="s">
        <v>91</v>
      </c>
      <c r="B19" s="5" t="n">
        <v>4000</v>
      </c>
      <c r="C19" s="5" t="n">
        <v>37000</v>
      </c>
    </row>
    <row r="20" spans="1:3">
      <c r="A20" s="4" t="s">
        <v>92</v>
      </c>
      <c r="B20" s="5" t="n">
        <v>-3032000</v>
      </c>
      <c r="C20" s="5" t="n">
        <v>-3088000</v>
      </c>
    </row>
    <row r="21" spans="1:3">
      <c r="A21" s="4" t="s">
        <v>93</v>
      </c>
      <c r="B21" s="5" t="n">
        <v>-4000</v>
      </c>
      <c r="C21" s="5" t="n">
        <v>-1000</v>
      </c>
    </row>
    <row r="22" spans="1:3">
      <c r="A22" s="4" t="s">
        <v>94</v>
      </c>
      <c r="B22" s="5" t="n">
        <v>-3036000</v>
      </c>
      <c r="C22" s="5" t="n">
        <v>-3089000</v>
      </c>
    </row>
    <row r="23" spans="1:3">
      <c r="A23" s="4" t="s">
        <v>92</v>
      </c>
      <c r="B23" s="5" t="n">
        <v>-3032000</v>
      </c>
      <c r="C23" s="5" t="n">
        <v>-3088000</v>
      </c>
    </row>
    <row r="24" spans="1:3">
      <c r="A24" s="4" t="s">
        <v>95</v>
      </c>
      <c r="B24" s="4" t="s">
        <v>37</v>
      </c>
      <c r="C24" s="5" t="n">
        <v>-73000</v>
      </c>
    </row>
    <row r="25" spans="1:3">
      <c r="A25" s="4" t="s">
        <v>96</v>
      </c>
      <c r="B25" s="6" t="n">
        <v>-3032000</v>
      </c>
      <c r="C25" s="6" t="n">
        <v>-3161000</v>
      </c>
    </row>
    <row r="26" spans="1:3">
      <c r="A26" s="4" t="s">
        <v>97</v>
      </c>
      <c r="B26" s="8" t="n">
        <v>-0.06</v>
      </c>
      <c r="C26" s="8" t="n">
        <v>-0.09</v>
      </c>
    </row>
    <row r="27" spans="1:3">
      <c r="A27" s="4" t="s">
        <v>98</v>
      </c>
      <c r="B27" s="5" t="n">
        <v>48583165</v>
      </c>
      <c r="C27" s="5" t="n">
        <v>347805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7</v>
      </c>
      <c r="B1" s="2" t="s">
        <v>1</v>
      </c>
    </row>
    <row r="2" spans="1:3">
      <c r="B2" s="2" t="s">
        <v>2</v>
      </c>
      <c r="C2" s="2" t="s">
        <v>32</v>
      </c>
    </row>
    <row r="3" spans="1:3">
      <c r="A3" s="3" t="s">
        <v>188</v>
      </c>
    </row>
    <row r="4" spans="1:3">
      <c r="A4" s="4" t="s">
        <v>418</v>
      </c>
      <c r="B4" s="6" t="n">
        <v>19000</v>
      </c>
      <c r="C4" s="6" t="n">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4" t="s">
        <v>420</v>
      </c>
      <c r="B3" s="6" t="n">
        <v>807000</v>
      </c>
      <c r="C3" s="6" t="n">
        <v>728000</v>
      </c>
    </row>
    <row r="4" spans="1:3">
      <c r="A4" s="4" t="s">
        <v>421</v>
      </c>
      <c r="B4" s="5" t="n">
        <v>737000</v>
      </c>
      <c r="C4" s="5" t="n">
        <v>716000</v>
      </c>
    </row>
    <row r="5" spans="1:3">
      <c r="A5" s="4" t="s">
        <v>41</v>
      </c>
      <c r="B5" s="5" t="n">
        <v>70000</v>
      </c>
      <c r="C5" s="5" t="n">
        <v>12000</v>
      </c>
    </row>
    <row r="6" spans="1:3">
      <c r="A6" s="4" t="s">
        <v>422</v>
      </c>
    </row>
    <row r="7" spans="1:3">
      <c r="A7" s="4" t="s">
        <v>420</v>
      </c>
      <c r="B7" s="6" t="n">
        <v>690000</v>
      </c>
      <c r="C7" s="6" t="n">
        <v>611000</v>
      </c>
    </row>
    <row r="8" spans="1:3">
      <c r="A8" s="4" t="s">
        <v>423</v>
      </c>
    </row>
    <row r="9" spans="1:3">
      <c r="A9" s="4" t="s">
        <v>424</v>
      </c>
      <c r="B9" s="4" t="s">
        <v>425</v>
      </c>
      <c r="C9" s="4" t="s">
        <v>425</v>
      </c>
    </row>
    <row r="10" spans="1:3">
      <c r="A10" s="4" t="s">
        <v>426</v>
      </c>
    </row>
    <row r="11" spans="1:3">
      <c r="A11" s="4" t="s">
        <v>424</v>
      </c>
      <c r="B11" s="4" t="s">
        <v>360</v>
      </c>
      <c r="C11" s="4" t="s">
        <v>360</v>
      </c>
    </row>
    <row r="12" spans="1:3">
      <c r="A12" s="4" t="s">
        <v>427</v>
      </c>
    </row>
    <row r="13" spans="1:3">
      <c r="A13" s="4" t="s">
        <v>420</v>
      </c>
      <c r="B13" s="6" t="n">
        <v>37000</v>
      </c>
      <c r="C13" s="6" t="n">
        <v>37000</v>
      </c>
    </row>
    <row r="14" spans="1:3">
      <c r="A14" s="4" t="s">
        <v>424</v>
      </c>
      <c r="B14" s="4" t="s">
        <v>360</v>
      </c>
      <c r="C14" s="4" t="s">
        <v>360</v>
      </c>
    </row>
    <row r="15" spans="1:3">
      <c r="A15" s="4" t="s">
        <v>428</v>
      </c>
    </row>
    <row r="16" spans="1:3">
      <c r="A16" s="4" t="s">
        <v>420</v>
      </c>
      <c r="B16" s="6" t="n">
        <v>43000</v>
      </c>
      <c r="C16" s="6" t="n">
        <v>43000</v>
      </c>
    </row>
    <row r="17" spans="1:3">
      <c r="A17" s="4" t="s">
        <v>429</v>
      </c>
    </row>
    <row r="18" spans="1:3">
      <c r="A18" s="4" t="s">
        <v>424</v>
      </c>
      <c r="B18" s="4" t="s">
        <v>425</v>
      </c>
      <c r="C18" s="4" t="s">
        <v>425</v>
      </c>
    </row>
    <row r="19" spans="1:3">
      <c r="A19" s="4" t="s">
        <v>430</v>
      </c>
    </row>
    <row r="20" spans="1:3">
      <c r="A20" s="4" t="s">
        <v>424</v>
      </c>
      <c r="B20" s="4" t="s">
        <v>431</v>
      </c>
      <c r="C20" s="4" t="s">
        <v>431</v>
      </c>
    </row>
    <row r="21" spans="1:3">
      <c r="A21" s="4" t="s">
        <v>432</v>
      </c>
    </row>
    <row r="22" spans="1:3">
      <c r="A22" s="4" t="s">
        <v>420</v>
      </c>
      <c r="B22" s="6" t="n">
        <v>37000</v>
      </c>
      <c r="C22" s="6" t="n">
        <v>37000</v>
      </c>
    </row>
    <row r="23" spans="1:3">
      <c r="A23" s="4" t="s">
        <v>424</v>
      </c>
      <c r="B23" s="4" t="s">
        <v>433</v>
      </c>
      <c r="C23" s="4" t="s">
        <v>4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4</v>
      </c>
      <c r="B1" s="2" t="s">
        <v>377</v>
      </c>
      <c r="C1" s="2" t="s">
        <v>2</v>
      </c>
      <c r="D1" s="2" t="s">
        <v>32</v>
      </c>
      <c r="E1" s="2" t="s">
        <v>435</v>
      </c>
    </row>
    <row r="2" spans="1:5">
      <c r="A2" s="4" t="s">
        <v>436</v>
      </c>
      <c r="C2" s="5" t="n">
        <v>906</v>
      </c>
      <c r="E2" s="5" t="n">
        <v>5008689</v>
      </c>
    </row>
    <row r="3" spans="1:5">
      <c r="A3" s="4" t="s">
        <v>381</v>
      </c>
      <c r="C3" s="8" t="n">
        <v>0.45</v>
      </c>
      <c r="D3" s="8" t="n">
        <v>0.57</v>
      </c>
    </row>
    <row r="4" spans="1:5">
      <c r="A4" s="4" t="s">
        <v>437</v>
      </c>
      <c r="B4" s="6" t="n">
        <v>9000</v>
      </c>
    </row>
    <row r="5" spans="1:5">
      <c r="A5" s="4" t="s">
        <v>141</v>
      </c>
      <c r="C5" s="6" t="n">
        <v>53000</v>
      </c>
      <c r="D5" s="4" t="s">
        <v>37</v>
      </c>
    </row>
    <row r="6" spans="1:5">
      <c r="A6" s="4" t="s">
        <v>89</v>
      </c>
      <c r="C6" s="5" t="n">
        <v>172000</v>
      </c>
      <c r="D6" s="6" t="n">
        <v>42000</v>
      </c>
    </row>
    <row r="7" spans="1:5">
      <c r="A7" s="4" t="s">
        <v>353</v>
      </c>
    </row>
    <row r="8" spans="1:5">
      <c r="A8" s="4" t="s">
        <v>354</v>
      </c>
      <c r="C8" s="5" t="n">
        <v>30000</v>
      </c>
    </row>
    <row r="9" spans="1:5">
      <c r="A9" s="4" t="s">
        <v>438</v>
      </c>
    </row>
    <row r="10" spans="1:5">
      <c r="A10" s="4" t="s">
        <v>354</v>
      </c>
      <c r="C10" s="5" t="n">
        <v>2000</v>
      </c>
    </row>
    <row r="11" spans="1:5">
      <c r="A11" s="4" t="s">
        <v>355</v>
      </c>
    </row>
    <row r="12" spans="1:5">
      <c r="A12" s="4" t="s">
        <v>354</v>
      </c>
      <c r="C12" s="5" t="n">
        <v>300000</v>
      </c>
    </row>
    <row r="13" spans="1:5">
      <c r="A13" s="4" t="s">
        <v>439</v>
      </c>
    </row>
    <row r="14" spans="1:5">
      <c r="A14" s="4" t="s">
        <v>354</v>
      </c>
      <c r="C14" s="5" t="n">
        <v>19000</v>
      </c>
    </row>
    <row r="15" spans="1:5">
      <c r="A15" s="4" t="s">
        <v>440</v>
      </c>
    </row>
    <row r="16" spans="1:5">
      <c r="A16" s="4" t="s">
        <v>89</v>
      </c>
      <c r="C16" s="5" t="n">
        <v>77000</v>
      </c>
    </row>
    <row r="17" spans="1:5">
      <c r="A17" s="4" t="s">
        <v>441</v>
      </c>
      <c r="C17" s="5" t="n">
        <v>65000</v>
      </c>
    </row>
    <row r="18" spans="1:5">
      <c r="A18" s="4" t="s">
        <v>442</v>
      </c>
      <c r="C18" s="5" t="n">
        <v>12000</v>
      </c>
    </row>
    <row r="19" spans="1:5">
      <c r="A19" s="4" t="s">
        <v>443</v>
      </c>
    </row>
    <row r="20" spans="1:5">
      <c r="A20" s="4" t="s">
        <v>361</v>
      </c>
      <c r="B20" s="6" t="n">
        <v>1187000</v>
      </c>
    </row>
    <row r="21" spans="1:5">
      <c r="A21" s="4" t="s">
        <v>444</v>
      </c>
      <c r="B21" s="4" t="s">
        <v>363</v>
      </c>
    </row>
    <row r="22" spans="1:5">
      <c r="A22" s="4" t="s">
        <v>445</v>
      </c>
      <c r="B22" s="4" t="s">
        <v>446</v>
      </c>
    </row>
    <row r="23" spans="1:5">
      <c r="A23" s="4" t="s">
        <v>437</v>
      </c>
      <c r="B23" s="6" t="n">
        <v>13000</v>
      </c>
    </row>
    <row r="24" spans="1:5">
      <c r="A24" s="4" t="s">
        <v>341</v>
      </c>
      <c r="B24" s="5" t="n">
        <v>393000</v>
      </c>
    </row>
    <row r="25" spans="1:5">
      <c r="A25" s="4" t="s">
        <v>447</v>
      </c>
      <c r="B25" s="6" t="n">
        <v>794000</v>
      </c>
    </row>
    <row r="26" spans="1:5">
      <c r="A26" s="4" t="s">
        <v>141</v>
      </c>
      <c r="C26" s="6" t="n">
        <v>53000</v>
      </c>
    </row>
    <row r="27" spans="1:5">
      <c r="A27" s="4" t="s">
        <v>448</v>
      </c>
    </row>
    <row r="28" spans="1:5">
      <c r="A28" s="4" t="s">
        <v>436</v>
      </c>
      <c r="B28" s="5" t="n">
        <v>2400000</v>
      </c>
    </row>
    <row r="29" spans="1:5">
      <c r="A29" s="4" t="s">
        <v>381</v>
      </c>
      <c r="B29" s="8" t="n">
        <v>0.3</v>
      </c>
    </row>
    <row r="30" spans="1:5">
      <c r="A30" s="4" t="s">
        <v>449</v>
      </c>
      <c r="B30" s="4" t="s">
        <v>360</v>
      </c>
    </row>
    <row r="31" spans="1:5">
      <c r="A31" s="4" t="s">
        <v>450</v>
      </c>
    </row>
    <row r="32" spans="1:5">
      <c r="A32" s="4" t="s">
        <v>437</v>
      </c>
      <c r="B32" s="6" t="n">
        <v>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2</v>
      </c>
      <c r="C1" s="2" t="s">
        <v>32</v>
      </c>
    </row>
    <row r="2" spans="1:3">
      <c r="A2" s="3" t="s">
        <v>194</v>
      </c>
    </row>
    <row r="3" spans="1:3">
      <c r="A3" s="4" t="s">
        <v>452</v>
      </c>
      <c r="B3" s="6" t="n">
        <v>99000</v>
      </c>
      <c r="C3" s="6" t="n">
        <v>103000</v>
      </c>
    </row>
    <row r="4" spans="1:3">
      <c r="A4" s="4" t="s">
        <v>453</v>
      </c>
      <c r="B4" s="5" t="n">
        <v>30000</v>
      </c>
      <c r="C4" s="5" t="n">
        <v>52000</v>
      </c>
    </row>
    <row r="5" spans="1:3">
      <c r="A5" s="4" t="s">
        <v>454</v>
      </c>
      <c r="B5" s="5" t="n">
        <v>18000</v>
      </c>
      <c r="C5" s="5" t="n">
        <v>14000</v>
      </c>
    </row>
    <row r="6" spans="1:3">
      <c r="A6" s="4" t="s">
        <v>455</v>
      </c>
      <c r="B6" s="4" t="s">
        <v>37</v>
      </c>
      <c r="C6" s="5" t="n">
        <v>10000</v>
      </c>
    </row>
    <row r="7" spans="1:3">
      <c r="A7" s="4" t="s">
        <v>456</v>
      </c>
      <c r="B7" s="5" t="n">
        <v>19000</v>
      </c>
      <c r="C7" s="4" t="s">
        <v>37</v>
      </c>
    </row>
    <row r="8" spans="1:3">
      <c r="A8" s="4" t="s">
        <v>457</v>
      </c>
      <c r="B8" s="5" t="n">
        <v>6000</v>
      </c>
      <c r="C8" s="5" t="n">
        <v>1000</v>
      </c>
    </row>
    <row r="9" spans="1:3">
      <c r="A9" s="4" t="s">
        <v>458</v>
      </c>
      <c r="B9" s="5" t="n">
        <v>17000</v>
      </c>
      <c r="C9" s="5" t="n">
        <v>12000</v>
      </c>
    </row>
    <row r="10" spans="1:3">
      <c r="A10" s="4" t="s">
        <v>459</v>
      </c>
      <c r="B10" s="5" t="n">
        <v>51000</v>
      </c>
      <c r="C10" s="5" t="n">
        <v>45000</v>
      </c>
    </row>
    <row r="11" spans="1:3">
      <c r="A11" s="4" t="s">
        <v>48</v>
      </c>
      <c r="B11" s="6" t="n">
        <v>240000</v>
      </c>
      <c r="C11" s="6" t="n">
        <v>23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6" t="n">
        <v>983483</v>
      </c>
    </row>
    <row r="5" spans="1:3">
      <c r="A5" s="4" t="s">
        <v>463</v>
      </c>
    </row>
    <row r="6" spans="1:3">
      <c r="A6" s="3" t="s">
        <v>461</v>
      </c>
    </row>
    <row r="7" spans="1:3">
      <c r="A7" s="4" t="s">
        <v>464</v>
      </c>
      <c r="B7" s="5" t="n">
        <v>79458888</v>
      </c>
    </row>
    <row r="8" spans="1:3">
      <c r="A8" s="4" t="s">
        <v>465</v>
      </c>
    </row>
    <row r="9" spans="1:3">
      <c r="A9" s="3" t="s">
        <v>461</v>
      </c>
    </row>
    <row r="10" spans="1:3">
      <c r="A10" s="4" t="s">
        <v>464</v>
      </c>
      <c r="B10" s="5" t="n">
        <v>19233370</v>
      </c>
    </row>
    <row r="11" spans="1:3">
      <c r="A11" s="4" t="s">
        <v>466</v>
      </c>
    </row>
    <row r="12" spans="1:3">
      <c r="A12" s="3" t="s">
        <v>461</v>
      </c>
    </row>
    <row r="13" spans="1:3">
      <c r="A13" s="4" t="s">
        <v>464</v>
      </c>
      <c r="B13" s="6" t="n">
        <v>7403077</v>
      </c>
    </row>
    <row r="14" spans="1:3">
      <c r="A14" s="4" t="s">
        <v>467</v>
      </c>
    </row>
    <row r="15" spans="1:3">
      <c r="A15" s="3" t="s">
        <v>461</v>
      </c>
    </row>
    <row r="16" spans="1:3">
      <c r="A16" s="4" t="s">
        <v>468</v>
      </c>
      <c r="B16" s="4" t="s">
        <v>469</v>
      </c>
    </row>
    <row r="17" spans="1:3">
      <c r="A17" s="4" t="s">
        <v>470</v>
      </c>
    </row>
    <row r="18" spans="1:3">
      <c r="A18" s="3" t="s">
        <v>461</v>
      </c>
    </row>
    <row r="19" spans="1:3">
      <c r="A19" s="4" t="s">
        <v>468</v>
      </c>
      <c r="B19" s="4" t="s">
        <v>471</v>
      </c>
    </row>
    <row r="20" spans="1:3">
      <c r="A20" s="4" t="s">
        <v>472</v>
      </c>
    </row>
    <row r="21" spans="1:3">
      <c r="A21" s="3" t="s">
        <v>461</v>
      </c>
    </row>
    <row r="22" spans="1:3">
      <c r="A22" s="4" t="s">
        <v>473</v>
      </c>
      <c r="B22" s="6" t="n">
        <v>1220115</v>
      </c>
      <c r="C22" s="6" t="n">
        <v>11636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4</v>
      </c>
      <c r="B1" s="2" t="s">
        <v>1</v>
      </c>
    </row>
    <row r="2" spans="1:3">
      <c r="B2" s="2" t="s">
        <v>2</v>
      </c>
      <c r="C2" s="2" t="s">
        <v>32</v>
      </c>
    </row>
    <row r="3" spans="1:3">
      <c r="A3" s="3" t="s">
        <v>197</v>
      </c>
    </row>
    <row r="4" spans="1:3">
      <c r="A4" s="4" t="s">
        <v>475</v>
      </c>
      <c r="B4" s="4" t="s">
        <v>476</v>
      </c>
      <c r="C4" s="4" t="s">
        <v>477</v>
      </c>
    </row>
    <row r="5" spans="1:3">
      <c r="A5" s="4" t="s">
        <v>478</v>
      </c>
      <c r="B5" s="4" t="s">
        <v>407</v>
      </c>
      <c r="C5" s="4" t="s">
        <v>479</v>
      </c>
    </row>
    <row r="6" spans="1:3">
      <c r="A6" s="4" t="s">
        <v>480</v>
      </c>
      <c r="B6" s="4" t="s">
        <v>481</v>
      </c>
      <c r="C6" s="4" t="s">
        <v>482</v>
      </c>
    </row>
    <row r="7" spans="1:3">
      <c r="A7" s="4" t="s">
        <v>483</v>
      </c>
      <c r="B7" s="4" t="s">
        <v>407</v>
      </c>
      <c r="C7" s="4" t="s">
        <v>484</v>
      </c>
    </row>
    <row r="8" spans="1:3">
      <c r="A8" s="4" t="s">
        <v>485</v>
      </c>
      <c r="B8" s="4" t="s">
        <v>486</v>
      </c>
      <c r="C8" s="4" t="s">
        <v>487</v>
      </c>
    </row>
    <row r="9" spans="1:3">
      <c r="A9" s="4" t="s">
        <v>416</v>
      </c>
      <c r="B9" s="4" t="s">
        <v>488</v>
      </c>
      <c r="C9" s="4" t="s">
        <v>489</v>
      </c>
    </row>
    <row r="10" spans="1:3">
      <c r="A10" s="4" t="s">
        <v>490</v>
      </c>
      <c r="B10" s="4" t="s">
        <v>491</v>
      </c>
      <c r="C10" s="4" t="s">
        <v>492</v>
      </c>
    </row>
    <row r="11" spans="1:3">
      <c r="A11" s="4" t="s">
        <v>493</v>
      </c>
      <c r="B11" s="4" t="s">
        <v>407</v>
      </c>
      <c r="C11" s="4" t="s">
        <v>4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197</v>
      </c>
    </row>
    <row r="3" spans="1:3">
      <c r="A3" s="4" t="s">
        <v>495</v>
      </c>
      <c r="B3" s="6" t="n">
        <v>29861148</v>
      </c>
      <c r="C3" s="6" t="n">
        <v>29092799</v>
      </c>
    </row>
    <row r="4" spans="1:3">
      <c r="A4" s="4" t="s">
        <v>496</v>
      </c>
      <c r="B4" s="5" t="n">
        <v>1220115</v>
      </c>
      <c r="C4" s="5" t="n">
        <v>1163616</v>
      </c>
    </row>
    <row r="5" spans="1:3">
      <c r="A5" s="4" t="s">
        <v>497</v>
      </c>
      <c r="B5" s="5" t="n">
        <v>537037</v>
      </c>
      <c r="C5" s="5" t="n">
        <v>374769</v>
      </c>
    </row>
    <row r="6" spans="1:3">
      <c r="A6" s="4" t="s">
        <v>498</v>
      </c>
      <c r="B6" s="5" t="n">
        <v>254813</v>
      </c>
      <c r="C6" s="5" t="n">
        <v>258445</v>
      </c>
    </row>
    <row r="7" spans="1:3">
      <c r="A7" s="4" t="s">
        <v>499</v>
      </c>
      <c r="B7" s="5" t="n">
        <v>31873112</v>
      </c>
      <c r="C7" s="5" t="n">
        <v>30889629</v>
      </c>
    </row>
    <row r="8" spans="1:3">
      <c r="A8" s="4" t="s">
        <v>500</v>
      </c>
      <c r="B8" s="5" t="n">
        <v>-31873112</v>
      </c>
      <c r="C8" s="5" t="n">
        <v>-30889629</v>
      </c>
    </row>
    <row r="9" spans="1:3">
      <c r="A9" s="4" t="s">
        <v>501</v>
      </c>
      <c r="B9" s="4" t="s">
        <v>37</v>
      </c>
      <c r="C9" s="4" t="s">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5"/>
    <col customWidth="1" max="9" min="9" width="80"/>
    <col customWidth="1" max="10" min="10" width="17"/>
    <col customWidth="1" max="11" min="11" width="14"/>
    <col customWidth="1" max="12" min="12" width="14"/>
    <col customWidth="1" max="13" min="13" width="14"/>
  </cols>
  <sheetData>
    <row r="1" spans="1:13">
      <c r="A1" s="1" t="s">
        <v>502</v>
      </c>
      <c r="B1" s="2" t="s">
        <v>378</v>
      </c>
      <c r="C1" s="2" t="s">
        <v>503</v>
      </c>
      <c r="D1" s="2" t="s">
        <v>376</v>
      </c>
      <c r="E1" s="2" t="s">
        <v>504</v>
      </c>
      <c r="F1" s="2" t="s">
        <v>505</v>
      </c>
      <c r="G1" s="2" t="s">
        <v>506</v>
      </c>
      <c r="H1" s="2" t="s">
        <v>507</v>
      </c>
      <c r="I1" s="2" t="s">
        <v>2</v>
      </c>
      <c r="J1" s="2" t="s">
        <v>32</v>
      </c>
      <c r="K1" s="2" t="s">
        <v>435</v>
      </c>
      <c r="L1" s="2" t="s">
        <v>508</v>
      </c>
      <c r="M1" s="2" t="s">
        <v>509</v>
      </c>
    </row>
    <row r="2" spans="1:13">
      <c r="A2" s="3" t="s">
        <v>510</v>
      </c>
    </row>
    <row r="3" spans="1:13">
      <c r="A3" s="4" t="s">
        <v>511</v>
      </c>
      <c r="I3" s="5" t="n">
        <v>4592347</v>
      </c>
      <c r="J3" s="5" t="n">
        <v>4303638</v>
      </c>
      <c r="L3" s="5" t="n">
        <v>2472234</v>
      </c>
    </row>
    <row r="4" spans="1:13">
      <c r="A4" s="4" t="s">
        <v>512</v>
      </c>
      <c r="I4" s="5" t="n">
        <v>510520</v>
      </c>
      <c r="J4" s="5" t="n">
        <v>2911829</v>
      </c>
    </row>
    <row r="5" spans="1:13">
      <c r="A5" s="4" t="s">
        <v>513</v>
      </c>
      <c r="I5" s="6" t="n">
        <v>388000</v>
      </c>
      <c r="J5" s="6" t="n">
        <v>328000</v>
      </c>
    </row>
    <row r="6" spans="1:13">
      <c r="A6" s="4" t="s">
        <v>514</v>
      </c>
      <c r="I6" s="8" t="n">
        <v>0.31</v>
      </c>
      <c r="J6" s="8" t="n">
        <v>0.49</v>
      </c>
    </row>
    <row r="7" spans="1:13">
      <c r="A7" s="4" t="s">
        <v>515</v>
      </c>
      <c r="I7" s="6" t="n">
        <v>25000</v>
      </c>
      <c r="J7" s="6" t="n">
        <v>0</v>
      </c>
    </row>
    <row r="8" spans="1:13">
      <c r="A8" s="4" t="s">
        <v>516</v>
      </c>
      <c r="I8" s="6" t="n">
        <v>24000</v>
      </c>
      <c r="J8" s="6" t="n">
        <v>0</v>
      </c>
    </row>
    <row r="9" spans="1:13">
      <c r="A9" s="4" t="s">
        <v>517</v>
      </c>
      <c r="I9" s="4" t="s">
        <v>518</v>
      </c>
      <c r="J9" s="4" t="s">
        <v>519</v>
      </c>
    </row>
    <row r="10" spans="1:13">
      <c r="A10" s="4" t="s">
        <v>520</v>
      </c>
      <c r="I10" s="6" t="n">
        <v>934000</v>
      </c>
    </row>
    <row r="11" spans="1:13">
      <c r="A11" s="4" t="s">
        <v>521</v>
      </c>
      <c r="I11" s="4" t="s">
        <v>522</v>
      </c>
    </row>
    <row r="12" spans="1:13">
      <c r="A12" s="4" t="s">
        <v>523</v>
      </c>
      <c r="I12" s="6" t="n">
        <v>158000</v>
      </c>
    </row>
    <row r="13" spans="1:13">
      <c r="A13" s="4" t="s">
        <v>381</v>
      </c>
      <c r="I13" s="8" t="n">
        <v>0.45</v>
      </c>
      <c r="J13" s="8" t="n">
        <v>0.57</v>
      </c>
    </row>
    <row r="14" spans="1:13">
      <c r="A14" s="4" t="s">
        <v>524</v>
      </c>
      <c r="I14" s="6" t="n">
        <v>776000</v>
      </c>
    </row>
    <row r="15" spans="1:13">
      <c r="A15" s="4" t="s">
        <v>525</v>
      </c>
      <c r="I15" s="5" t="n">
        <v>291000</v>
      </c>
      <c r="J15" s="6" t="n">
        <v>181000</v>
      </c>
    </row>
    <row r="16" spans="1:13">
      <c r="A16" s="4" t="s">
        <v>526</v>
      </c>
      <c r="I16" s="6" t="n">
        <v>2854000</v>
      </c>
      <c r="J16" s="5" t="n">
        <v>3443000</v>
      </c>
    </row>
    <row r="17" spans="1:13">
      <c r="A17" s="4" t="s">
        <v>527</v>
      </c>
      <c r="I17" s="5" t="n">
        <v>19621</v>
      </c>
    </row>
    <row r="18" spans="1:13">
      <c r="A18" s="4" t="s">
        <v>528</v>
      </c>
      <c r="I18" s="6" t="n">
        <v>1000</v>
      </c>
      <c r="J18" s="5" t="n">
        <v>2451000</v>
      </c>
    </row>
    <row r="19" spans="1:13">
      <c r="A19" s="4" t="s">
        <v>529</v>
      </c>
      <c r="I19" s="5" t="n">
        <v>906</v>
      </c>
      <c r="K19" s="5" t="n">
        <v>5008689</v>
      </c>
    </row>
    <row r="20" spans="1:13">
      <c r="A20" s="4" t="s">
        <v>530</v>
      </c>
      <c r="J20" s="6" t="n">
        <v>73000</v>
      </c>
    </row>
    <row r="21" spans="1:13">
      <c r="A21" s="4" t="s">
        <v>531</v>
      </c>
      <c r="J21" s="5" t="n">
        <v>30</v>
      </c>
    </row>
    <row r="22" spans="1:13">
      <c r="A22" s="4" t="s">
        <v>532</v>
      </c>
    </row>
    <row r="23" spans="1:13">
      <c r="A23" s="3" t="s">
        <v>510</v>
      </c>
    </row>
    <row r="24" spans="1:13">
      <c r="A24" s="4" t="s">
        <v>528</v>
      </c>
      <c r="D24" s="6" t="n">
        <v>851</v>
      </c>
    </row>
    <row r="25" spans="1:13">
      <c r="A25" s="4" t="s">
        <v>529</v>
      </c>
      <c r="D25" s="5" t="n">
        <v>2127</v>
      </c>
    </row>
    <row r="26" spans="1:13">
      <c r="A26" s="4" t="s">
        <v>373</v>
      </c>
    </row>
    <row r="27" spans="1:13">
      <c r="A27" s="3" t="s">
        <v>510</v>
      </c>
    </row>
    <row r="28" spans="1:13">
      <c r="A28" s="4" t="s">
        <v>512</v>
      </c>
      <c r="I28" s="5" t="n">
        <v>957336</v>
      </c>
      <c r="J28" s="5" t="n">
        <v>617795</v>
      </c>
    </row>
    <row r="29" spans="1:13">
      <c r="A29" s="4" t="s">
        <v>513</v>
      </c>
      <c r="I29" s="6" t="n">
        <v>163000</v>
      </c>
      <c r="J29" s="6" t="n">
        <v>161000</v>
      </c>
    </row>
    <row r="30" spans="1:13">
      <c r="A30" s="4" t="s">
        <v>533</v>
      </c>
      <c r="I30" s="6" t="n">
        <v>51000</v>
      </c>
      <c r="J30" s="6" t="n">
        <v>36000</v>
      </c>
    </row>
    <row r="31" spans="1:13">
      <c r="A31" s="4" t="s">
        <v>514</v>
      </c>
      <c r="I31" s="8" t="n">
        <v>0.35</v>
      </c>
      <c r="J31" s="8" t="n">
        <v>0.48</v>
      </c>
    </row>
    <row r="32" spans="1:13">
      <c r="A32" s="4" t="s">
        <v>520</v>
      </c>
      <c r="I32" s="6" t="n">
        <v>178000</v>
      </c>
    </row>
    <row r="33" spans="1:13">
      <c r="A33" s="4" t="s">
        <v>521</v>
      </c>
      <c r="I33" s="4" t="s">
        <v>534</v>
      </c>
    </row>
    <row r="34" spans="1:13">
      <c r="A34" s="4" t="s">
        <v>535</v>
      </c>
    </row>
    <row r="35" spans="1:13">
      <c r="A35" s="3" t="s">
        <v>510</v>
      </c>
    </row>
    <row r="36" spans="1:13">
      <c r="A36" s="4" t="s">
        <v>536</v>
      </c>
      <c r="E36" s="5" t="n">
        <v>57143</v>
      </c>
    </row>
    <row r="37" spans="1:13">
      <c r="A37" s="4" t="s">
        <v>537</v>
      </c>
      <c r="E37" s="6" t="n">
        <v>16000</v>
      </c>
    </row>
    <row r="38" spans="1:13">
      <c r="A38" s="4" t="s">
        <v>526</v>
      </c>
      <c r="I38" s="6" t="n">
        <v>16000</v>
      </c>
    </row>
    <row r="39" spans="1:13">
      <c r="A39" s="4" t="s">
        <v>538</v>
      </c>
      <c r="E39" s="4" t="s">
        <v>539</v>
      </c>
    </row>
    <row r="40" spans="1:13">
      <c r="A40" s="4" t="s">
        <v>540</v>
      </c>
    </row>
    <row r="41" spans="1:13">
      <c r="A41" s="3" t="s">
        <v>510</v>
      </c>
    </row>
    <row r="42" spans="1:13">
      <c r="A42" s="4" t="s">
        <v>536</v>
      </c>
      <c r="E42" s="5" t="n">
        <v>38461</v>
      </c>
    </row>
    <row r="43" spans="1:13">
      <c r="A43" s="4" t="s">
        <v>537</v>
      </c>
      <c r="E43" s="6" t="n">
        <v>10000</v>
      </c>
    </row>
    <row r="44" spans="1:13">
      <c r="A44" s="4" t="s">
        <v>526</v>
      </c>
      <c r="I44" s="5" t="n">
        <v>10000</v>
      </c>
    </row>
    <row r="45" spans="1:13">
      <c r="A45" s="4" t="s">
        <v>538</v>
      </c>
      <c r="E45" s="4" t="s">
        <v>541</v>
      </c>
    </row>
    <row r="46" spans="1:13">
      <c r="A46" s="4" t="s">
        <v>542</v>
      </c>
    </row>
    <row r="47" spans="1:13">
      <c r="A47" s="3" t="s">
        <v>510</v>
      </c>
    </row>
    <row r="48" spans="1:13">
      <c r="A48" s="4" t="s">
        <v>536</v>
      </c>
      <c r="F48" s="5" t="n">
        <v>58823</v>
      </c>
    </row>
    <row r="49" spans="1:13">
      <c r="A49" s="4" t="s">
        <v>537</v>
      </c>
      <c r="F49" s="6" t="n">
        <v>20000</v>
      </c>
    </row>
    <row r="50" spans="1:13">
      <c r="A50" s="4" t="s">
        <v>526</v>
      </c>
      <c r="I50" s="5" t="n">
        <v>20000</v>
      </c>
    </row>
    <row r="51" spans="1:13">
      <c r="A51" s="4" t="s">
        <v>538</v>
      </c>
      <c r="F51" s="4" t="s">
        <v>543</v>
      </c>
    </row>
    <row r="52" spans="1:13">
      <c r="A52" s="4" t="s">
        <v>544</v>
      </c>
    </row>
    <row r="53" spans="1:13">
      <c r="A53" s="3" t="s">
        <v>510</v>
      </c>
    </row>
    <row r="54" spans="1:13">
      <c r="A54" s="4" t="s">
        <v>536</v>
      </c>
      <c r="G54" s="5" t="n">
        <v>47382</v>
      </c>
    </row>
    <row r="55" spans="1:13">
      <c r="A55" s="4" t="s">
        <v>537</v>
      </c>
      <c r="G55" s="6" t="n">
        <v>23000</v>
      </c>
    </row>
    <row r="56" spans="1:13">
      <c r="A56" s="4" t="s">
        <v>526</v>
      </c>
      <c r="J56" s="6" t="n">
        <v>23000</v>
      </c>
    </row>
    <row r="57" spans="1:13">
      <c r="A57" s="4" t="s">
        <v>538</v>
      </c>
      <c r="G57" s="4" t="s">
        <v>545</v>
      </c>
    </row>
    <row r="58" spans="1:13">
      <c r="A58" s="4" t="s">
        <v>546</v>
      </c>
    </row>
    <row r="59" spans="1:13">
      <c r="A59" s="3" t="s">
        <v>510</v>
      </c>
    </row>
    <row r="60" spans="1:13">
      <c r="A60" s="4" t="s">
        <v>536</v>
      </c>
      <c r="H60" s="5" t="n">
        <v>69231</v>
      </c>
    </row>
    <row r="61" spans="1:13">
      <c r="A61" s="4" t="s">
        <v>537</v>
      </c>
      <c r="H61" s="6" t="n">
        <v>45000</v>
      </c>
    </row>
    <row r="62" spans="1:13">
      <c r="A62" s="4" t="s">
        <v>526</v>
      </c>
      <c r="J62" s="5" t="n">
        <v>45000</v>
      </c>
    </row>
    <row r="63" spans="1:13">
      <c r="A63" s="4" t="s">
        <v>538</v>
      </c>
      <c r="H63" s="4" t="s">
        <v>547</v>
      </c>
    </row>
    <row r="64" spans="1:13">
      <c r="A64" s="4" t="s">
        <v>548</v>
      </c>
    </row>
    <row r="65" spans="1:13">
      <c r="A65" s="3" t="s">
        <v>510</v>
      </c>
    </row>
    <row r="66" spans="1:13">
      <c r="A66" s="4" t="s">
        <v>513</v>
      </c>
      <c r="I66" s="5" t="n">
        <v>363000</v>
      </c>
      <c r="J66" s="5" t="n">
        <v>306000</v>
      </c>
    </row>
    <row r="67" spans="1:13">
      <c r="A67" s="4" t="s">
        <v>549</v>
      </c>
    </row>
    <row r="68" spans="1:13">
      <c r="A68" s="3" t="s">
        <v>510</v>
      </c>
    </row>
    <row r="69" spans="1:13">
      <c r="A69" s="4" t="s">
        <v>513</v>
      </c>
      <c r="I69" s="5" t="n">
        <v>25000</v>
      </c>
      <c r="J69" s="6" t="n">
        <v>22000</v>
      </c>
    </row>
    <row r="70" spans="1:13">
      <c r="A70" s="4" t="s">
        <v>550</v>
      </c>
    </row>
    <row r="71" spans="1:13">
      <c r="A71" s="3" t="s">
        <v>510</v>
      </c>
    </row>
    <row r="72" spans="1:13">
      <c r="A72" s="4" t="s">
        <v>513</v>
      </c>
      <c r="I72" s="5" t="n">
        <v>5000</v>
      </c>
    </row>
    <row r="73" spans="1:13">
      <c r="A73" s="4" t="s">
        <v>551</v>
      </c>
    </row>
    <row r="74" spans="1:13">
      <c r="A74" s="3" t="s">
        <v>510</v>
      </c>
    </row>
    <row r="75" spans="1:13">
      <c r="A75" s="4" t="s">
        <v>381</v>
      </c>
      <c r="M75" s="8" t="n">
        <v>0.4</v>
      </c>
    </row>
    <row r="76" spans="1:13">
      <c r="A76" s="4" t="s">
        <v>529</v>
      </c>
      <c r="M76" s="5" t="n">
        <v>2226112</v>
      </c>
    </row>
    <row r="77" spans="1:13">
      <c r="A77" s="4" t="s">
        <v>552</v>
      </c>
    </row>
    <row r="78" spans="1:13">
      <c r="A78" s="3" t="s">
        <v>510</v>
      </c>
    </row>
    <row r="79" spans="1:13">
      <c r="A79" s="4" t="s">
        <v>381</v>
      </c>
      <c r="M79" s="8" t="n">
        <v>0.4</v>
      </c>
    </row>
    <row r="80" spans="1:13">
      <c r="A80" s="4" t="s">
        <v>529</v>
      </c>
      <c r="M80" s="5" t="n">
        <v>2782577</v>
      </c>
    </row>
    <row r="81" spans="1:13">
      <c r="A81" s="4" t="s">
        <v>553</v>
      </c>
    </row>
    <row r="82" spans="1:13">
      <c r="A82" s="3" t="s">
        <v>510</v>
      </c>
    </row>
    <row r="83" spans="1:13">
      <c r="A83" s="4" t="s">
        <v>528</v>
      </c>
      <c r="C83" s="6" t="n">
        <v>106000</v>
      </c>
      <c r="I83" s="6" t="n">
        <v>0</v>
      </c>
    </row>
    <row r="84" spans="1:13">
      <c r="A84" s="4" t="s">
        <v>529</v>
      </c>
      <c r="B84" s="5" t="n">
        <v>3442521</v>
      </c>
    </row>
    <row r="85" spans="1:13">
      <c r="A85" s="4" t="s">
        <v>554</v>
      </c>
      <c r="B85" s="6" t="n">
        <v>688000</v>
      </c>
    </row>
    <row r="86" spans="1:13">
      <c r="A86" s="4" t="s">
        <v>555</v>
      </c>
      <c r="I86" s="8" t="n">
        <v>0.2</v>
      </c>
    </row>
    <row r="87" spans="1:13">
      <c r="A87" s="4" t="s">
        <v>556</v>
      </c>
      <c r="I87" s="4" t="s">
        <v>557</v>
      </c>
    </row>
    <row r="88" spans="1:13">
      <c r="A88" s="4" t="s">
        <v>558</v>
      </c>
    </row>
    <row r="89" spans="1:13">
      <c r="A89" s="3" t="s">
        <v>510</v>
      </c>
    </row>
    <row r="90" spans="1:13">
      <c r="A90" s="4" t="s">
        <v>559</v>
      </c>
      <c r="J90" s="5" t="n">
        <v>7000000</v>
      </c>
    </row>
    <row r="91" spans="1:13">
      <c r="A91" s="4" t="s">
        <v>560</v>
      </c>
    </row>
    <row r="92" spans="1:13">
      <c r="A92" s="3" t="s">
        <v>510</v>
      </c>
    </row>
    <row r="93" spans="1:13">
      <c r="A93" s="4" t="s">
        <v>511</v>
      </c>
      <c r="I93" s="5" t="n">
        <v>3042568</v>
      </c>
    </row>
    <row r="94" spans="1:13">
      <c r="A94" s="4" t="s">
        <v>561</v>
      </c>
      <c r="I94" s="4" t="s">
        <v>562</v>
      </c>
    </row>
    <row r="95" spans="1:13">
      <c r="A95" s="4" t="s">
        <v>563</v>
      </c>
      <c r="I95" s="4" t="s">
        <v>564</v>
      </c>
    </row>
    <row r="96" spans="1:13">
      <c r="A96" s="4" t="s">
        <v>512</v>
      </c>
      <c r="I96" s="5" t="n">
        <v>3042568</v>
      </c>
    </row>
    <row r="97" spans="1:13">
      <c r="A97" s="4" t="s">
        <v>565</v>
      </c>
      <c r="I97" s="5" t="n">
        <v>1604725</v>
      </c>
    </row>
    <row r="98" spans="1:13">
      <c r="A98" s="4" t="s">
        <v>566</v>
      </c>
    </row>
    <row r="99" spans="1:13">
      <c r="A99" s="3" t="s">
        <v>510</v>
      </c>
    </row>
    <row r="100" spans="1:13">
      <c r="A100" s="4" t="s">
        <v>567</v>
      </c>
      <c r="I100" s="5" t="n">
        <v>1865610</v>
      </c>
    </row>
    <row r="101" spans="1:13">
      <c r="A101" s="4" t="s">
        <v>568</v>
      </c>
    </row>
    <row r="102" spans="1:13">
      <c r="A102" s="3" t="s">
        <v>510</v>
      </c>
    </row>
    <row r="103" spans="1:13">
      <c r="A103" s="4" t="s">
        <v>511</v>
      </c>
      <c r="I103" s="5" t="n">
        <v>281656</v>
      </c>
    </row>
    <row r="104" spans="1:13">
      <c r="A104" s="4" t="s">
        <v>561</v>
      </c>
      <c r="I104" s="4" t="s">
        <v>569</v>
      </c>
    </row>
    <row r="105" spans="1:13">
      <c r="A105" s="4" t="s">
        <v>570</v>
      </c>
    </row>
    <row r="106" spans="1:13">
      <c r="A106" s="3" t="s">
        <v>510</v>
      </c>
    </row>
    <row r="107" spans="1:13">
      <c r="A107" s="4" t="s">
        <v>571</v>
      </c>
      <c r="J107" s="4" t="s">
        <v>572</v>
      </c>
    </row>
    <row r="108" spans="1:13">
      <c r="A108" s="4" t="s">
        <v>573</v>
      </c>
    </row>
    <row r="109" spans="1:13">
      <c r="A109" s="3" t="s">
        <v>510</v>
      </c>
    </row>
    <row r="110" spans="1:13">
      <c r="A110" s="4" t="s">
        <v>511</v>
      </c>
      <c r="I110" s="5" t="n">
        <v>475263</v>
      </c>
    </row>
    <row r="111" spans="1:13">
      <c r="A111" s="4" t="s">
        <v>561</v>
      </c>
      <c r="I111" s="4" t="s">
        <v>574</v>
      </c>
    </row>
    <row r="112" spans="1:13">
      <c r="A112" s="4" t="s">
        <v>563</v>
      </c>
      <c r="I112" s="4" t="s">
        <v>575</v>
      </c>
    </row>
    <row r="113" spans="1:13">
      <c r="A113" s="4" t="s">
        <v>576</v>
      </c>
    </row>
    <row r="114" spans="1:13">
      <c r="A114" s="3" t="s">
        <v>510</v>
      </c>
    </row>
    <row r="115" spans="1:13">
      <c r="A115" s="4" t="s">
        <v>511</v>
      </c>
      <c r="I115" s="5" t="n">
        <v>792861</v>
      </c>
    </row>
    <row r="116" spans="1:13">
      <c r="A116" s="4" t="s">
        <v>561</v>
      </c>
      <c r="I116" s="4" t="s">
        <v>5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200</v>
      </c>
    </row>
    <row r="4" spans="1:3">
      <c r="A4" s="4" t="s">
        <v>579</v>
      </c>
      <c r="B4" s="5" t="n">
        <v>4303638</v>
      </c>
      <c r="C4" s="5" t="n">
        <v>2472234</v>
      </c>
    </row>
    <row r="5" spans="1:3">
      <c r="A5" s="4" t="s">
        <v>580</v>
      </c>
      <c r="B5" s="5" t="n">
        <v>510520</v>
      </c>
      <c r="C5" s="5" t="n">
        <v>2911829</v>
      </c>
    </row>
    <row r="6" spans="1:3">
      <c r="A6" s="4" t="s">
        <v>581</v>
      </c>
      <c r="B6" s="5" t="n">
        <v>-221811</v>
      </c>
      <c r="C6" s="5" t="n">
        <v>-1080425</v>
      </c>
    </row>
    <row r="7" spans="1:3">
      <c r="A7" s="4" t="s">
        <v>582</v>
      </c>
      <c r="B7" s="5" t="n">
        <v>4592347</v>
      </c>
      <c r="C7" s="5" t="n">
        <v>4303638</v>
      </c>
    </row>
    <row r="8" spans="1:3">
      <c r="A8" s="4" t="s">
        <v>583</v>
      </c>
      <c r="B8" s="8" t="n">
        <v>0.65</v>
      </c>
      <c r="C8" s="8" t="n">
        <v>0.96</v>
      </c>
    </row>
    <row r="9" spans="1:3">
      <c r="A9" s="4" t="s">
        <v>584</v>
      </c>
      <c r="B9" s="9" t="n">
        <v>0.37</v>
      </c>
      <c r="C9" s="9" t="n">
        <v>0.5600000000000001</v>
      </c>
    </row>
    <row r="10" spans="1:3">
      <c r="A10" s="4" t="s">
        <v>585</v>
      </c>
      <c r="B10" s="9" t="n">
        <v>1.04</v>
      </c>
      <c r="C10" s="9" t="n">
        <v>1.28</v>
      </c>
    </row>
    <row r="11" spans="1:3">
      <c r="A11" s="4" t="s">
        <v>586</v>
      </c>
      <c r="B11" s="10" t="n">
        <v>0.6</v>
      </c>
      <c r="C11" s="8" t="n">
        <v>0.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200</v>
      </c>
    </row>
    <row r="3" spans="1:3">
      <c r="A3" s="4" t="s">
        <v>588</v>
      </c>
      <c r="B3" s="5" t="n">
        <v>1866019</v>
      </c>
      <c r="C3" s="5" t="n">
        <v>1377665</v>
      </c>
    </row>
    <row r="4" spans="1:3">
      <c r="A4" s="4" t="s">
        <v>589</v>
      </c>
      <c r="B4" s="5" t="n">
        <v>4434220</v>
      </c>
      <c r="C4" s="5" t="n">
        <v>4133932</v>
      </c>
    </row>
    <row r="5" spans="1:3">
      <c r="A5" s="4" t="s">
        <v>590</v>
      </c>
      <c r="B5" s="8" t="n">
        <v>0.7</v>
      </c>
      <c r="C5" s="8" t="n">
        <v>0.84</v>
      </c>
    </row>
    <row r="6" spans="1:3">
      <c r="A6" s="4" t="s">
        <v>591</v>
      </c>
      <c r="B6" s="8" t="n">
        <v>0.61</v>
      </c>
      <c r="C6" s="8" t="n">
        <v>0.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9"/>
  </cols>
  <sheetData>
    <row r="1" spans="1:6">
      <c r="A1" s="1" t="s">
        <v>99</v>
      </c>
      <c r="B1" s="2" t="s">
        <v>100</v>
      </c>
      <c r="C1" s="2" t="s">
        <v>101</v>
      </c>
      <c r="D1" s="2" t="s">
        <v>102</v>
      </c>
      <c r="E1" s="2" t="s">
        <v>103</v>
      </c>
      <c r="F1" s="2" t="s">
        <v>104</v>
      </c>
    </row>
    <row r="2" spans="1:6">
      <c r="A2" s="4" t="s">
        <v>105</v>
      </c>
      <c r="B2" s="6" t="n">
        <v>30</v>
      </c>
      <c r="C2" s="6" t="n">
        <v>108382</v>
      </c>
      <c r="D2" s="6" t="n">
        <v>72</v>
      </c>
      <c r="E2" s="6" t="n">
        <v>-114165</v>
      </c>
      <c r="F2" s="6" t="n">
        <v>-5681</v>
      </c>
    </row>
    <row r="3" spans="1:6">
      <c r="A3" s="4" t="s">
        <v>106</v>
      </c>
      <c r="B3" s="5" t="n">
        <v>30391513</v>
      </c>
    </row>
    <row r="4" spans="1:6">
      <c r="A4" s="4" t="s">
        <v>92</v>
      </c>
      <c r="E4" s="5" t="n">
        <v>-3088</v>
      </c>
      <c r="F4" s="5" t="n">
        <v>-3088</v>
      </c>
    </row>
    <row r="5" spans="1:6">
      <c r="A5" s="4" t="s">
        <v>107</v>
      </c>
      <c r="D5" s="5" t="n">
        <v>-1</v>
      </c>
      <c r="F5" s="6" t="n">
        <v>-1</v>
      </c>
    </row>
    <row r="6" spans="1:6">
      <c r="A6" s="4" t="s">
        <v>108</v>
      </c>
      <c r="B6" s="5" t="n">
        <v>2</v>
      </c>
      <c r="C6" s="5" t="n">
        <v>1203</v>
      </c>
      <c r="F6" s="5" t="n">
        <v>1205</v>
      </c>
    </row>
    <row r="7" spans="1:6">
      <c r="A7" s="4" t="s">
        <v>109</v>
      </c>
      <c r="B7" s="6" t="n">
        <v>1834299</v>
      </c>
    </row>
    <row r="8" spans="1:6">
      <c r="A8" s="4" t="s">
        <v>110</v>
      </c>
      <c r="B8" s="6" t="n">
        <v>1</v>
      </c>
      <c r="C8" s="6" t="n">
        <v>135</v>
      </c>
      <c r="F8" s="6" t="n">
        <v>136</v>
      </c>
    </row>
    <row r="9" spans="1:6">
      <c r="A9" s="4" t="s">
        <v>111</v>
      </c>
      <c r="B9" s="5" t="n">
        <v>550000</v>
      </c>
    </row>
    <row r="10" spans="1:6">
      <c r="A10" s="4" t="s">
        <v>112</v>
      </c>
      <c r="B10" s="6" t="n">
        <v>1</v>
      </c>
      <c r="C10" s="5" t="n">
        <v>174</v>
      </c>
      <c r="F10" s="5" t="n">
        <v>175</v>
      </c>
    </row>
    <row r="11" spans="1:6">
      <c r="A11" s="4" t="s">
        <v>113</v>
      </c>
      <c r="B11" s="5" t="n">
        <v>501182</v>
      </c>
    </row>
    <row r="12" spans="1:6">
      <c r="A12" s="4" t="s">
        <v>114</v>
      </c>
      <c r="C12" s="5" t="n">
        <v>68</v>
      </c>
      <c r="F12" s="5" t="n">
        <v>68</v>
      </c>
    </row>
    <row r="13" spans="1:6">
      <c r="A13" s="4" t="s">
        <v>115</v>
      </c>
      <c r="B13" s="5" t="n">
        <v>116613</v>
      </c>
    </row>
    <row r="14" spans="1:6">
      <c r="A14" s="4" t="s">
        <v>116</v>
      </c>
      <c r="B14" s="6" t="n">
        <v>15</v>
      </c>
      <c r="C14" s="5" t="n">
        <v>9484</v>
      </c>
      <c r="F14" s="5" t="n">
        <v>9499</v>
      </c>
    </row>
    <row r="15" spans="1:6">
      <c r="A15" s="4" t="s">
        <v>117</v>
      </c>
      <c r="B15" s="5" t="n">
        <v>15186748</v>
      </c>
    </row>
    <row r="16" spans="1:6">
      <c r="A16" s="4" t="s">
        <v>118</v>
      </c>
      <c r="C16" s="5" t="n">
        <v>351</v>
      </c>
      <c r="F16" s="5" t="n">
        <v>351</v>
      </c>
    </row>
    <row r="17" spans="1:6">
      <c r="A17" s="4" t="s">
        <v>119</v>
      </c>
      <c r="B17" s="6" t="n">
        <v>49</v>
      </c>
      <c r="C17" s="5" t="n">
        <v>119797</v>
      </c>
      <c r="D17" s="5" t="n">
        <v>71</v>
      </c>
      <c r="E17" s="5" t="n">
        <v>-117253</v>
      </c>
      <c r="F17" s="5" t="n">
        <v>2664</v>
      </c>
    </row>
    <row r="18" spans="1:6">
      <c r="A18" s="4" t="s">
        <v>120</v>
      </c>
      <c r="B18" s="5" t="n">
        <v>48580355</v>
      </c>
    </row>
    <row r="19" spans="1:6">
      <c r="A19" s="4" t="s">
        <v>92</v>
      </c>
      <c r="B19" s="4" t="s">
        <v>37</v>
      </c>
      <c r="C19" s="4" t="s">
        <v>37</v>
      </c>
      <c r="D19" s="4" t="s">
        <v>37</v>
      </c>
      <c r="E19" s="5" t="n">
        <v>-3032</v>
      </c>
      <c r="F19" s="5" t="n">
        <v>-3032</v>
      </c>
    </row>
    <row r="20" spans="1:6">
      <c r="A20" s="4" t="s">
        <v>107</v>
      </c>
      <c r="B20" s="4" t="s">
        <v>37</v>
      </c>
      <c r="C20" s="4" t="s">
        <v>37</v>
      </c>
      <c r="D20" s="5" t="n">
        <v>-4</v>
      </c>
      <c r="E20" s="4" t="s">
        <v>37</v>
      </c>
      <c r="F20" s="5" t="n">
        <v>-4</v>
      </c>
    </row>
    <row r="21" spans="1:6">
      <c r="A21" s="4" t="s">
        <v>112</v>
      </c>
      <c r="B21" s="6" t="n">
        <v>1</v>
      </c>
      <c r="D21" s="4" t="s">
        <v>37</v>
      </c>
      <c r="E21" s="4" t="s">
        <v>37</v>
      </c>
      <c r="F21" s="5" t="n">
        <v>1</v>
      </c>
    </row>
    <row r="22" spans="1:6">
      <c r="A22" s="4" t="s">
        <v>113</v>
      </c>
      <c r="B22" s="5" t="n">
        <v>1021598</v>
      </c>
    </row>
    <row r="23" spans="1:6">
      <c r="A23" s="4" t="s">
        <v>121</v>
      </c>
      <c r="C23" s="5" t="n">
        <v>51</v>
      </c>
      <c r="F23" s="5" t="n">
        <v>51</v>
      </c>
    </row>
    <row r="24" spans="1:6">
      <c r="A24" s="4" t="s">
        <v>122</v>
      </c>
      <c r="B24" s="5" t="n">
        <v>179773</v>
      </c>
    </row>
    <row r="25" spans="1:6">
      <c r="A25" s="4" t="s">
        <v>123</v>
      </c>
      <c r="B25" s="4" t="s">
        <v>37</v>
      </c>
      <c r="C25" s="5" t="n">
        <v>389</v>
      </c>
      <c r="D25" s="4" t="s">
        <v>37</v>
      </c>
      <c r="E25" s="4" t="s">
        <v>37</v>
      </c>
      <c r="F25" s="5" t="n">
        <v>389</v>
      </c>
    </row>
    <row r="26" spans="1:6">
      <c r="A26" s="4" t="s">
        <v>116</v>
      </c>
      <c r="B26" s="4" t="s">
        <v>37</v>
      </c>
      <c r="C26" s="5" t="n">
        <v>1</v>
      </c>
      <c r="D26" s="4" t="s">
        <v>37</v>
      </c>
      <c r="E26" s="4" t="s">
        <v>37</v>
      </c>
      <c r="F26" s="5" t="n">
        <v>1</v>
      </c>
    </row>
    <row r="27" spans="1:6">
      <c r="A27" s="4" t="s">
        <v>117</v>
      </c>
      <c r="B27" s="5" t="n">
        <v>906</v>
      </c>
    </row>
    <row r="28" spans="1:6">
      <c r="A28" s="4" t="s">
        <v>118</v>
      </c>
      <c r="B28" s="4" t="s">
        <v>37</v>
      </c>
      <c r="C28" s="5" t="n">
        <v>597</v>
      </c>
      <c r="D28" s="4" t="s">
        <v>37</v>
      </c>
      <c r="E28" s="4" t="s">
        <v>37</v>
      </c>
      <c r="F28" s="5" t="n">
        <v>597</v>
      </c>
    </row>
    <row r="29" spans="1:6">
      <c r="A29" s="4" t="s">
        <v>124</v>
      </c>
      <c r="B29" s="6" t="n">
        <v>50</v>
      </c>
      <c r="C29" s="6" t="n">
        <v>120835</v>
      </c>
      <c r="D29" s="6" t="n">
        <v>67</v>
      </c>
      <c r="E29" s="6" t="n">
        <v>-120285</v>
      </c>
      <c r="F29" s="6" t="n">
        <v>667</v>
      </c>
    </row>
    <row r="30" spans="1:6">
      <c r="A30" s="4" t="s">
        <v>125</v>
      </c>
      <c r="B30" s="5" t="n">
        <v>49782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92</v>
      </c>
      <c r="B1" s="2" t="s">
        <v>1</v>
      </c>
    </row>
    <row r="2" spans="1:3">
      <c r="B2" s="2" t="s">
        <v>2</v>
      </c>
      <c r="C2" s="2" t="s">
        <v>32</v>
      </c>
    </row>
    <row r="3" spans="1:3">
      <c r="A3" s="3" t="s">
        <v>200</v>
      </c>
    </row>
    <row r="4" spans="1:3">
      <c r="A4" s="4" t="s">
        <v>593</v>
      </c>
      <c r="B4" s="4" t="s">
        <v>594</v>
      </c>
      <c r="C4" s="4" t="s">
        <v>595</v>
      </c>
    </row>
    <row r="5" spans="1:3">
      <c r="A5" s="4" t="s">
        <v>596</v>
      </c>
      <c r="B5" s="4" t="s">
        <v>597</v>
      </c>
      <c r="C5" s="4" t="s">
        <v>598</v>
      </c>
    </row>
    <row r="6" spans="1:3">
      <c r="A6" s="4" t="s">
        <v>599</v>
      </c>
      <c r="B6" s="4" t="s">
        <v>600</v>
      </c>
      <c r="C6" s="4" t="s">
        <v>601</v>
      </c>
    </row>
    <row r="7" spans="1:3">
      <c r="A7" s="4" t="s">
        <v>602</v>
      </c>
      <c r="B7" s="4" t="s">
        <v>407</v>
      </c>
      <c r="C7" s="4" t="s">
        <v>4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5" t="n">
        <v>510520</v>
      </c>
      <c r="C4" s="5" t="n">
        <v>2911829</v>
      </c>
    </row>
    <row r="5" spans="1:3">
      <c r="A5" s="4" t="s">
        <v>606</v>
      </c>
      <c r="B5" s="8" t="n">
        <v>0.31</v>
      </c>
      <c r="C5" s="8" t="n">
        <v>0.49</v>
      </c>
    </row>
    <row r="6" spans="1:3">
      <c r="A6" s="4" t="s">
        <v>373</v>
      </c>
    </row>
    <row r="7" spans="1:3">
      <c r="A7" s="3" t="s">
        <v>604</v>
      </c>
    </row>
    <row r="8" spans="1:3">
      <c r="A8" s="4" t="s">
        <v>607</v>
      </c>
      <c r="B8" s="5" t="n">
        <v>501182</v>
      </c>
      <c r="C8" s="5" t="n">
        <v>132077</v>
      </c>
    </row>
    <row r="9" spans="1:3">
      <c r="A9" s="4" t="s">
        <v>605</v>
      </c>
      <c r="B9" s="5" t="n">
        <v>957336</v>
      </c>
      <c r="C9" s="5" t="n">
        <v>617795</v>
      </c>
    </row>
    <row r="10" spans="1:3">
      <c r="A10" s="4" t="s">
        <v>608</v>
      </c>
      <c r="B10" s="5" t="n">
        <v>-501182</v>
      </c>
      <c r="C10" s="5" t="n">
        <v>-248690</v>
      </c>
    </row>
    <row r="11" spans="1:3">
      <c r="A11" s="4" t="s">
        <v>609</v>
      </c>
      <c r="B11" s="5" t="n">
        <v>957336</v>
      </c>
      <c r="C11" s="5" t="n">
        <v>501182</v>
      </c>
    </row>
    <row r="12" spans="1:3">
      <c r="A12" s="4" t="s">
        <v>610</v>
      </c>
      <c r="B12" s="8" t="n">
        <v>0.46</v>
      </c>
      <c r="C12" s="8" t="n">
        <v>0.86</v>
      </c>
    </row>
    <row r="13" spans="1:3">
      <c r="A13" s="4" t="s">
        <v>606</v>
      </c>
      <c r="B13" s="9" t="n">
        <v>0.35</v>
      </c>
      <c r="C13" s="9" t="n">
        <v>0.48</v>
      </c>
    </row>
    <row r="14" spans="1:3">
      <c r="A14" s="4" t="s">
        <v>611</v>
      </c>
      <c r="B14" s="9" t="n">
        <v>0.46</v>
      </c>
      <c r="C14" s="9" t="n">
        <v>0.73</v>
      </c>
    </row>
    <row r="15" spans="1:3">
      <c r="A15" s="4" t="s">
        <v>612</v>
      </c>
      <c r="B15" s="8" t="n">
        <v>0.35</v>
      </c>
      <c r="C15" s="8" t="n">
        <v>0.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3" t="s">
        <v>604</v>
      </c>
    </row>
    <row r="4" spans="1:3">
      <c r="A4" s="4" t="s">
        <v>381</v>
      </c>
      <c r="B4" s="8" t="n">
        <v>0.45</v>
      </c>
      <c r="C4" s="8" t="n">
        <v>0.57</v>
      </c>
    </row>
    <row r="5" spans="1:3">
      <c r="A5" s="4" t="s">
        <v>614</v>
      </c>
      <c r="B5" s="5" t="n">
        <v>3291149</v>
      </c>
      <c r="C5" s="5" t="n">
        <v>2482563</v>
      </c>
    </row>
    <row r="6" spans="1:3">
      <c r="A6" s="4" t="s">
        <v>615</v>
      </c>
    </row>
    <row r="7" spans="1:3">
      <c r="A7" s="3" t="s">
        <v>604</v>
      </c>
    </row>
    <row r="8" spans="1:3">
      <c r="A8" s="4" t="s">
        <v>614</v>
      </c>
      <c r="C8" s="5" t="n">
        <v>2482563</v>
      </c>
    </row>
    <row r="9" spans="1:3">
      <c r="A9" s="4" t="s">
        <v>616</v>
      </c>
    </row>
    <row r="10" spans="1:3">
      <c r="A10" s="3" t="s">
        <v>604</v>
      </c>
    </row>
    <row r="11" spans="1:3">
      <c r="A11" s="4" t="s">
        <v>617</v>
      </c>
      <c r="B11" s="4" t="s">
        <v>618</v>
      </c>
    </row>
    <row r="12" spans="1:3">
      <c r="A12" s="4" t="s">
        <v>619</v>
      </c>
      <c r="B12" s="4" t="s">
        <v>620</v>
      </c>
    </row>
    <row r="13" spans="1:3">
      <c r="A13" s="4" t="s">
        <v>381</v>
      </c>
      <c r="B13" s="8" t="n">
        <v>0.4</v>
      </c>
    </row>
    <row r="14" spans="1:3">
      <c r="A14" s="4" t="s">
        <v>614</v>
      </c>
      <c r="B14" s="4" t="s">
        <v>37</v>
      </c>
      <c r="C14" s="5" t="n">
        <v>1565414</v>
      </c>
    </row>
    <row r="15" spans="1:3">
      <c r="A15" s="4" t="s">
        <v>621</v>
      </c>
    </row>
    <row r="16" spans="1:3">
      <c r="A16" s="3" t="s">
        <v>604</v>
      </c>
    </row>
    <row r="17" spans="1:3">
      <c r="A17" s="4" t="s">
        <v>617</v>
      </c>
      <c r="B17" s="4" t="s">
        <v>622</v>
      </c>
    </row>
    <row r="18" spans="1:3">
      <c r="A18" s="4" t="s">
        <v>619</v>
      </c>
      <c r="B18" s="4" t="s">
        <v>623</v>
      </c>
    </row>
    <row r="19" spans="1:3">
      <c r="A19" s="4" t="s">
        <v>381</v>
      </c>
      <c r="B19" s="8" t="n">
        <v>0.85</v>
      </c>
    </row>
    <row r="20" spans="1:3">
      <c r="A20" s="4" t="s">
        <v>614</v>
      </c>
      <c r="B20" s="5" t="n">
        <v>917149</v>
      </c>
      <c r="C20" s="5" t="n">
        <v>917149</v>
      </c>
    </row>
    <row r="21" spans="1:3">
      <c r="A21" s="4" t="s">
        <v>624</v>
      </c>
    </row>
    <row r="22" spans="1:3">
      <c r="A22" s="3" t="s">
        <v>604</v>
      </c>
    </row>
    <row r="23" spans="1:3">
      <c r="A23" s="4" t="s">
        <v>617</v>
      </c>
      <c r="B23" s="4" t="s">
        <v>625</v>
      </c>
    </row>
    <row r="24" spans="1:3">
      <c r="A24" s="4" t="s">
        <v>619</v>
      </c>
      <c r="B24" s="4" t="s">
        <v>626</v>
      </c>
    </row>
    <row r="25" spans="1:3">
      <c r="A25" s="4" t="s">
        <v>381</v>
      </c>
      <c r="B25" s="8" t="n">
        <v>0.3</v>
      </c>
    </row>
    <row r="26" spans="1:3">
      <c r="A26" s="4" t="s">
        <v>614</v>
      </c>
      <c r="B26" s="5" t="n">
        <v>2374000</v>
      </c>
      <c r="C26" s="4" t="s">
        <v>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627</v>
      </c>
      <c r="B1" s="2" t="s">
        <v>628</v>
      </c>
      <c r="C1" s="2" t="s">
        <v>629</v>
      </c>
      <c r="D1" s="2" t="s">
        <v>506</v>
      </c>
      <c r="E1" s="2" t="s">
        <v>2</v>
      </c>
      <c r="F1" s="2" t="s">
        <v>32</v>
      </c>
    </row>
    <row r="2" spans="1:6">
      <c r="A2" s="3" t="s">
        <v>630</v>
      </c>
    </row>
    <row r="3" spans="1:6">
      <c r="A3" s="4" t="s">
        <v>154</v>
      </c>
      <c r="E3" s="4" t="s">
        <v>37</v>
      </c>
      <c r="F3" s="6" t="n">
        <v>1340000</v>
      </c>
    </row>
    <row r="4" spans="1:6">
      <c r="A4" s="4" t="s">
        <v>381</v>
      </c>
      <c r="E4" s="8" t="n">
        <v>0.45</v>
      </c>
      <c r="F4" s="8" t="n">
        <v>0.57</v>
      </c>
    </row>
    <row r="5" spans="1:6">
      <c r="A5" s="4" t="s">
        <v>340</v>
      </c>
    </row>
    <row r="6" spans="1:6">
      <c r="A6" s="3" t="s">
        <v>630</v>
      </c>
    </row>
    <row r="7" spans="1:6">
      <c r="A7" s="4" t="s">
        <v>631</v>
      </c>
      <c r="C7" s="5" t="n">
        <v>1834299</v>
      </c>
    </row>
    <row r="8" spans="1:6">
      <c r="A8" s="4" t="s">
        <v>632</v>
      </c>
      <c r="C8" s="6" t="n">
        <v>1230000</v>
      </c>
    </row>
    <row r="9" spans="1:6">
      <c r="A9" s="4" t="s">
        <v>633</v>
      </c>
      <c r="C9" s="4" t="s">
        <v>634</v>
      </c>
    </row>
    <row r="10" spans="1:6">
      <c r="A10" s="4" t="s">
        <v>635</v>
      </c>
      <c r="C10" s="8" t="n">
        <v>0.67</v>
      </c>
    </row>
    <row r="11" spans="1:6">
      <c r="A11" s="4" t="s">
        <v>636</v>
      </c>
      <c r="C11" s="5" t="n">
        <v>917149</v>
      </c>
    </row>
    <row r="12" spans="1:6">
      <c r="A12" s="4" t="s">
        <v>381</v>
      </c>
      <c r="C12" s="8" t="n">
        <v>0.85</v>
      </c>
    </row>
    <row r="13" spans="1:6">
      <c r="A13" s="4" t="s">
        <v>637</v>
      </c>
      <c r="C13" s="6" t="n">
        <v>24000</v>
      </c>
    </row>
    <row r="14" spans="1:6">
      <c r="A14" s="4" t="s">
        <v>638</v>
      </c>
      <c r="C14" s="6" t="n">
        <v>1205000</v>
      </c>
    </row>
    <row r="15" spans="1:6">
      <c r="A15" s="4" t="s">
        <v>345</v>
      </c>
    </row>
    <row r="16" spans="1:6">
      <c r="A16" s="3" t="s">
        <v>630</v>
      </c>
    </row>
    <row r="17" spans="1:6">
      <c r="A17" s="4" t="s">
        <v>639</v>
      </c>
      <c r="B17" s="6" t="n">
        <v>10000000</v>
      </c>
    </row>
    <row r="18" spans="1:6">
      <c r="A18" s="4" t="s">
        <v>640</v>
      </c>
      <c r="B18" s="4" t="s">
        <v>641</v>
      </c>
    </row>
    <row r="19" spans="1:6">
      <c r="A19" s="4" t="s">
        <v>642</v>
      </c>
      <c r="B19" s="4" t="s">
        <v>643</v>
      </c>
    </row>
    <row r="20" spans="1:6">
      <c r="A20" s="4" t="s">
        <v>644</v>
      </c>
      <c r="B20" s="4" t="s">
        <v>645</v>
      </c>
    </row>
    <row r="21" spans="1:6">
      <c r="A21" s="4" t="s">
        <v>384</v>
      </c>
      <c r="B21" s="5" t="n">
        <v>250000</v>
      </c>
    </row>
    <row r="22" spans="1:6">
      <c r="A22" s="4" t="s">
        <v>646</v>
      </c>
      <c r="B22" s="6" t="n">
        <v>163000</v>
      </c>
    </row>
    <row r="23" spans="1:6">
      <c r="A23" s="4" t="s">
        <v>631</v>
      </c>
      <c r="D23" s="5" t="n">
        <v>300000</v>
      </c>
    </row>
    <row r="24" spans="1:6">
      <c r="A24" s="4" t="s">
        <v>647</v>
      </c>
      <c r="D24" s="8" t="n">
        <v>0.45</v>
      </c>
    </row>
    <row r="25" spans="1:6">
      <c r="A25" s="4" t="s">
        <v>154</v>
      </c>
      <c r="D25" s="6" t="n">
        <v>135000</v>
      </c>
    </row>
    <row r="26" spans="1:6">
      <c r="A26" s="4" t="s">
        <v>648</v>
      </c>
      <c r="F26" s="6" t="n">
        <v>16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9</v>
      </c>
      <c r="B1" s="2" t="s">
        <v>650</v>
      </c>
      <c r="C1" s="2" t="s">
        <v>2</v>
      </c>
      <c r="D1" s="2" t="s">
        <v>32</v>
      </c>
    </row>
    <row r="2" spans="1:4">
      <c r="A2" s="3" t="s">
        <v>651</v>
      </c>
    </row>
    <row r="3" spans="1:4">
      <c r="A3" s="4" t="s">
        <v>652</v>
      </c>
      <c r="C3" s="4" t="s">
        <v>653</v>
      </c>
    </row>
    <row r="4" spans="1:4">
      <c r="A4" s="4" t="s">
        <v>654</v>
      </c>
      <c r="C4" s="6" t="n">
        <v>44000</v>
      </c>
      <c r="D4" s="6" t="n">
        <v>42000</v>
      </c>
    </row>
    <row r="5" spans="1:4">
      <c r="A5" s="4" t="s">
        <v>655</v>
      </c>
    </row>
    <row r="6" spans="1:4">
      <c r="A6" s="3" t="s">
        <v>651</v>
      </c>
    </row>
    <row r="7" spans="1:4">
      <c r="A7" s="4" t="s">
        <v>656</v>
      </c>
      <c r="B7" s="4" t="s">
        <v>657</v>
      </c>
    </row>
    <row r="8" spans="1:4">
      <c r="A8" s="4" t="s">
        <v>658</v>
      </c>
      <c r="B8" s="4" t="s">
        <v>659</v>
      </c>
    </row>
    <row r="9" spans="1:4">
      <c r="A9" s="4" t="s">
        <v>660</v>
      </c>
    </row>
    <row r="10" spans="1:4">
      <c r="A10" s="3" t="s">
        <v>651</v>
      </c>
    </row>
    <row r="11" spans="1:4">
      <c r="A11" s="4" t="s">
        <v>656</v>
      </c>
      <c r="B11" s="4" t="s">
        <v>383</v>
      </c>
    </row>
    <row r="12" spans="1:4">
      <c r="A12" s="4" t="s">
        <v>658</v>
      </c>
      <c r="B12" s="4" t="s">
        <v>6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14"/>
    <col customWidth="1" max="5" min="5" width="20"/>
    <col customWidth="1" max="6" min="6" width="21"/>
    <col customWidth="1" max="7" min="7" width="21"/>
    <col customWidth="1" max="8" min="8" width="45"/>
    <col customWidth="1" max="9" min="9" width="21"/>
    <col customWidth="1" max="10" min="10" width="24"/>
    <col customWidth="1" max="11" min="11" width="14"/>
  </cols>
  <sheetData>
    <row r="1" spans="1:11">
      <c r="A1" s="1" t="s">
        <v>662</v>
      </c>
      <c r="B1" s="2" t="s">
        <v>663</v>
      </c>
      <c r="C1" s="2" t="s">
        <v>664</v>
      </c>
      <c r="D1" s="2" t="s">
        <v>665</v>
      </c>
      <c r="E1" s="2" t="s">
        <v>666</v>
      </c>
      <c r="F1" s="2" t="s">
        <v>667</v>
      </c>
      <c r="G1" s="2" t="s">
        <v>668</v>
      </c>
      <c r="H1" s="2" t="s">
        <v>318</v>
      </c>
      <c r="I1" s="2" t="s">
        <v>127</v>
      </c>
      <c r="J1" s="2" t="s">
        <v>669</v>
      </c>
      <c r="K1" s="2" t="s">
        <v>670</v>
      </c>
    </row>
    <row r="2" spans="1:11">
      <c r="A2" s="3" t="s">
        <v>671</v>
      </c>
    </row>
    <row r="3" spans="1:11">
      <c r="A3" s="4" t="s">
        <v>672</v>
      </c>
      <c r="H3" s="6" t="n">
        <v>2250000</v>
      </c>
    </row>
    <row r="4" spans="1:11">
      <c r="A4" s="4" t="s">
        <v>673</v>
      </c>
      <c r="H4" s="5" t="n">
        <v>988000</v>
      </c>
      <c r="I4" s="6" t="n">
        <v>777000</v>
      </c>
    </row>
    <row r="5" spans="1:11">
      <c r="A5" s="4" t="s">
        <v>674</v>
      </c>
      <c r="I5" s="5" t="n">
        <v>211000</v>
      </c>
    </row>
    <row r="6" spans="1:11">
      <c r="A6" s="4" t="s">
        <v>675</v>
      </c>
      <c r="H6" s="6" t="n">
        <v>210000</v>
      </c>
    </row>
    <row r="7" spans="1:11">
      <c r="A7" s="4" t="s">
        <v>676</v>
      </c>
      <c r="H7" s="4" t="s">
        <v>659</v>
      </c>
    </row>
    <row r="8" spans="1:11">
      <c r="A8" s="4" t="s">
        <v>677</v>
      </c>
      <c r="H8" s="6" t="n">
        <v>18000</v>
      </c>
      <c r="I8" s="5" t="n">
        <v>14000</v>
      </c>
    </row>
    <row r="9" spans="1:11">
      <c r="A9" s="4" t="s">
        <v>89</v>
      </c>
      <c r="H9" s="5" t="n">
        <v>41000</v>
      </c>
      <c r="I9" s="5" t="n">
        <v>41000</v>
      </c>
    </row>
    <row r="10" spans="1:11">
      <c r="A10" s="4" t="s">
        <v>678</v>
      </c>
      <c r="H10" s="5" t="n">
        <v>8000</v>
      </c>
    </row>
    <row r="11" spans="1:11">
      <c r="A11" s="4" t="s">
        <v>679</v>
      </c>
      <c r="H11" s="6" t="n">
        <v>9000</v>
      </c>
    </row>
    <row r="12" spans="1:11">
      <c r="A12" s="4" t="s">
        <v>680</v>
      </c>
      <c r="H12" s="4" t="s">
        <v>681</v>
      </c>
    </row>
    <row r="13" spans="1:11">
      <c r="A13" s="4" t="s">
        <v>682</v>
      </c>
      <c r="H13" s="6" t="n">
        <v>21000</v>
      </c>
      <c r="I13" s="5" t="n">
        <v>21000</v>
      </c>
    </row>
    <row r="14" spans="1:11">
      <c r="A14" s="4" t="s">
        <v>683</v>
      </c>
      <c r="H14" s="5" t="n">
        <v>126000</v>
      </c>
      <c r="I14" s="5" t="n">
        <v>125000</v>
      </c>
    </row>
    <row r="15" spans="1:11">
      <c r="A15" s="4" t="s">
        <v>684</v>
      </c>
      <c r="H15" s="5" t="n">
        <v>92000</v>
      </c>
    </row>
    <row r="16" spans="1:11">
      <c r="A16" s="4" t="s">
        <v>685</v>
      </c>
      <c r="H16" s="5" t="n">
        <v>14000</v>
      </c>
    </row>
    <row r="17" spans="1:11">
      <c r="A17" s="4" t="s">
        <v>90</v>
      </c>
      <c r="H17" s="5" t="n">
        <v>5000</v>
      </c>
    </row>
    <row r="18" spans="1:11">
      <c r="A18" s="4" t="s">
        <v>686</v>
      </c>
      <c r="H18" s="5" t="n">
        <v>27000</v>
      </c>
    </row>
    <row r="19" spans="1:11">
      <c r="A19" s="4" t="s">
        <v>687</v>
      </c>
      <c r="H19" s="5" t="n">
        <v>4000</v>
      </c>
    </row>
    <row r="20" spans="1:11">
      <c r="A20" s="4" t="s">
        <v>688</v>
      </c>
      <c r="H20" s="5" t="n">
        <v>61000</v>
      </c>
    </row>
    <row r="21" spans="1:11">
      <c r="A21" s="4" t="s">
        <v>689</v>
      </c>
      <c r="H21" s="6" t="n">
        <v>5000</v>
      </c>
    </row>
    <row r="22" spans="1:11">
      <c r="A22" s="4" t="s">
        <v>690</v>
      </c>
    </row>
    <row r="23" spans="1:11">
      <c r="A23" s="3" t="s">
        <v>671</v>
      </c>
    </row>
    <row r="24" spans="1:11">
      <c r="A24" s="4" t="s">
        <v>680</v>
      </c>
      <c r="C24" s="4" t="s">
        <v>691</v>
      </c>
    </row>
    <row r="25" spans="1:11">
      <c r="A25" s="4" t="s">
        <v>692</v>
      </c>
    </row>
    <row r="26" spans="1:11">
      <c r="A26" s="3" t="s">
        <v>671</v>
      </c>
    </row>
    <row r="27" spans="1:11">
      <c r="A27" s="4" t="s">
        <v>693</v>
      </c>
      <c r="D27" s="4" t="s">
        <v>431</v>
      </c>
    </row>
    <row r="28" spans="1:11">
      <c r="A28" s="4" t="s">
        <v>694</v>
      </c>
    </row>
    <row r="29" spans="1:11">
      <c r="A29" s="3" t="s">
        <v>671</v>
      </c>
    </row>
    <row r="30" spans="1:11">
      <c r="A30" s="4" t="s">
        <v>693</v>
      </c>
      <c r="B30" s="4" t="s">
        <v>695</v>
      </c>
    </row>
    <row r="31" spans="1:11">
      <c r="A31" s="4" t="s">
        <v>696</v>
      </c>
    </row>
    <row r="32" spans="1:11">
      <c r="A32" s="3" t="s">
        <v>671</v>
      </c>
    </row>
    <row r="33" spans="1:11">
      <c r="A33" s="4" t="s">
        <v>678</v>
      </c>
      <c r="C33" s="6" t="n">
        <v>1800</v>
      </c>
    </row>
    <row r="34" spans="1:11">
      <c r="A34" s="4" t="s">
        <v>693</v>
      </c>
      <c r="C34" s="4" t="s">
        <v>697</v>
      </c>
    </row>
    <row r="35" spans="1:11">
      <c r="A35" s="4" t="s">
        <v>348</v>
      </c>
    </row>
    <row r="36" spans="1:11">
      <c r="A36" s="3" t="s">
        <v>671</v>
      </c>
    </row>
    <row r="37" spans="1:11">
      <c r="A37" s="4" t="s">
        <v>698</v>
      </c>
      <c r="H37" s="5" t="n">
        <v>125000</v>
      </c>
    </row>
    <row r="38" spans="1:11">
      <c r="A38" s="4" t="s">
        <v>699</v>
      </c>
      <c r="H38" s="8" t="n">
        <v>1.91</v>
      </c>
    </row>
    <row r="39" spans="1:11">
      <c r="A39" s="4" t="s">
        <v>700</v>
      </c>
      <c r="H39" s="8" t="n">
        <v>1.36</v>
      </c>
    </row>
    <row r="40" spans="1:11">
      <c r="A40" s="4" t="s">
        <v>701</v>
      </c>
    </row>
    <row r="41" spans="1:11">
      <c r="A41" s="3" t="s">
        <v>671</v>
      </c>
    </row>
    <row r="42" spans="1:11">
      <c r="A42" s="4" t="s">
        <v>698</v>
      </c>
      <c r="H42" s="5" t="n">
        <v>125000</v>
      </c>
    </row>
    <row r="43" spans="1:11">
      <c r="A43" s="4" t="s">
        <v>702</v>
      </c>
      <c r="J43" s="11" t="n">
        <v>1.75</v>
      </c>
    </row>
    <row r="44" spans="1:11">
      <c r="A44" s="4" t="s">
        <v>703</v>
      </c>
      <c r="J44" s="11" t="n">
        <v>1.25</v>
      </c>
    </row>
    <row r="45" spans="1:11">
      <c r="A45" s="4" t="s">
        <v>704</v>
      </c>
    </row>
    <row r="46" spans="1:11">
      <c r="A46" s="3" t="s">
        <v>671</v>
      </c>
    </row>
    <row r="47" spans="1:11">
      <c r="A47" s="4" t="s">
        <v>705</v>
      </c>
      <c r="H47" s="6" t="n">
        <v>612000</v>
      </c>
    </row>
    <row r="48" spans="1:11">
      <c r="A48" s="4" t="s">
        <v>706</v>
      </c>
      <c r="H48" s="5" t="n">
        <v>400000</v>
      </c>
    </row>
    <row r="49" spans="1:11">
      <c r="A49" s="4" t="s">
        <v>707</v>
      </c>
      <c r="H49" s="5" t="n">
        <v>700000</v>
      </c>
    </row>
    <row r="50" spans="1:11">
      <c r="A50" s="4" t="s">
        <v>708</v>
      </c>
      <c r="H50" s="5" t="n">
        <v>1000000</v>
      </c>
    </row>
    <row r="51" spans="1:11">
      <c r="A51" s="4" t="s">
        <v>709</v>
      </c>
      <c r="H51" s="5" t="n">
        <v>1300000</v>
      </c>
      <c r="I51" s="5" t="n">
        <v>1119000</v>
      </c>
    </row>
    <row r="52" spans="1:11">
      <c r="A52" s="4" t="s">
        <v>710</v>
      </c>
      <c r="H52" s="6" t="n">
        <v>2000000</v>
      </c>
    </row>
    <row r="53" spans="1:11">
      <c r="A53" s="4" t="s">
        <v>711</v>
      </c>
      <c r="G53" s="6" t="n">
        <v>700000</v>
      </c>
    </row>
    <row r="54" spans="1:11">
      <c r="A54" s="4" t="s">
        <v>712</v>
      </c>
      <c r="F54" s="6" t="n">
        <v>800000</v>
      </c>
    </row>
    <row r="55" spans="1:11">
      <c r="A55" s="4" t="s">
        <v>713</v>
      </c>
      <c r="E55" s="6" t="n">
        <v>500000</v>
      </c>
    </row>
    <row r="56" spans="1:11">
      <c r="A56" s="4" t="s">
        <v>714</v>
      </c>
      <c r="H56" s="5" t="n">
        <v>300000</v>
      </c>
    </row>
    <row r="57" spans="1:11">
      <c r="A57" s="4" t="s">
        <v>715</v>
      </c>
      <c r="H57" s="6" t="n">
        <v>273000</v>
      </c>
    </row>
    <row r="58" spans="1:11">
      <c r="A58" s="4" t="s">
        <v>716</v>
      </c>
      <c r="K58" s="4" t="s">
        <v>717</v>
      </c>
    </row>
    <row r="59" spans="1:11">
      <c r="A59" s="4" t="s">
        <v>718</v>
      </c>
    </row>
    <row r="60" spans="1:11">
      <c r="A60" s="3" t="s">
        <v>671</v>
      </c>
    </row>
    <row r="61" spans="1:11">
      <c r="A61" s="4" t="s">
        <v>705</v>
      </c>
      <c r="H61" s="5" t="n">
        <v>450000</v>
      </c>
    </row>
    <row r="62" spans="1:11">
      <c r="A62" s="4" t="s">
        <v>706</v>
      </c>
      <c r="H62" s="5" t="n">
        <v>300000</v>
      </c>
    </row>
    <row r="63" spans="1:11">
      <c r="A63" s="4" t="s">
        <v>707</v>
      </c>
      <c r="H63" s="5" t="n">
        <v>500000</v>
      </c>
    </row>
    <row r="64" spans="1:11">
      <c r="A64" s="4" t="s">
        <v>708</v>
      </c>
      <c r="H64" s="5" t="n">
        <v>750000</v>
      </c>
    </row>
    <row r="65" spans="1:11">
      <c r="A65" s="4" t="s">
        <v>709</v>
      </c>
      <c r="H65" s="5" t="n">
        <v>1200000</v>
      </c>
      <c r="I65" s="6" t="n">
        <v>999000</v>
      </c>
    </row>
    <row r="66" spans="1:11">
      <c r="A66" s="4" t="s">
        <v>710</v>
      </c>
      <c r="H66" s="6" t="n">
        <v>1500000</v>
      </c>
    </row>
    <row r="67" spans="1:11">
      <c r="A67" s="4" t="s">
        <v>711</v>
      </c>
      <c r="G67" s="6" t="n">
        <v>500000</v>
      </c>
    </row>
    <row r="68" spans="1:11">
      <c r="A68" s="4" t="s">
        <v>712</v>
      </c>
      <c r="F68" s="6" t="n">
        <v>600000</v>
      </c>
    </row>
    <row r="69" spans="1:11">
      <c r="A69" s="4" t="s">
        <v>713</v>
      </c>
      <c r="E69" s="6" t="n">
        <v>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209</v>
      </c>
    </row>
    <row r="3" spans="1:3">
      <c r="A3" s="5" t="n">
        <v>2016</v>
      </c>
      <c r="B3" s="6" t="n">
        <v>13000</v>
      </c>
    </row>
    <row r="4" spans="1:3">
      <c r="A4" s="5" t="n">
        <v>2017</v>
      </c>
      <c r="B4" s="5" t="n">
        <v>17000</v>
      </c>
    </row>
    <row r="5" spans="1:3">
      <c r="A5" s="5" t="n">
        <v>2018</v>
      </c>
      <c r="B5" s="5" t="n">
        <v>18000</v>
      </c>
    </row>
    <row r="6" spans="1:3">
      <c r="A6" s="5" t="n">
        <v>2019</v>
      </c>
      <c r="B6" s="5" t="n">
        <v>19000</v>
      </c>
    </row>
    <row r="7" spans="1:3">
      <c r="A7" s="5" t="n">
        <v>2020</v>
      </c>
      <c r="B7" s="5" t="n">
        <v>21000</v>
      </c>
    </row>
    <row r="8" spans="1:3">
      <c r="A8" s="4" t="s">
        <v>104</v>
      </c>
      <c r="B8" s="5" t="n">
        <v>88000</v>
      </c>
    </row>
    <row r="9" spans="1:3">
      <c r="A9" s="4" t="s">
        <v>720</v>
      </c>
      <c r="B9" s="5" t="n">
        <v>-27000</v>
      </c>
      <c r="C9" s="4" t="s">
        <v>37</v>
      </c>
    </row>
    <row r="10" spans="1:3">
      <c r="A10" s="4" t="s">
        <v>721</v>
      </c>
      <c r="B10" s="6" t="n">
        <v>61000</v>
      </c>
      <c r="C10" s="4" t="s">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2</v>
      </c>
      <c r="B1" s="2" t="s">
        <v>723</v>
      </c>
    </row>
    <row r="2" spans="1:3">
      <c r="A2" s="3" t="s">
        <v>671</v>
      </c>
    </row>
    <row r="3" spans="1:3">
      <c r="A3" s="4" t="s">
        <v>724</v>
      </c>
      <c r="B3" s="6" t="n">
        <v>790000</v>
      </c>
    </row>
    <row r="4" spans="1:3">
      <c r="A4" s="4" t="s">
        <v>725</v>
      </c>
      <c r="B4" s="5" t="n">
        <v>356000</v>
      </c>
    </row>
    <row r="5" spans="1:3">
      <c r="A5" s="4" t="s">
        <v>726</v>
      </c>
      <c r="B5" s="5" t="n">
        <v>428000</v>
      </c>
    </row>
    <row r="6" spans="1:3">
      <c r="A6" s="4" t="s">
        <v>727</v>
      </c>
      <c r="B6" s="5" t="n">
        <v>6000</v>
      </c>
    </row>
    <row r="7" spans="1:3">
      <c r="A7" s="4" t="s">
        <v>728</v>
      </c>
    </row>
    <row r="8" spans="1:3">
      <c r="A8" s="3" t="s">
        <v>671</v>
      </c>
    </row>
    <row r="9" spans="1:3">
      <c r="A9" s="4" t="s">
        <v>724</v>
      </c>
      <c r="B9" s="5" t="n">
        <v>240000</v>
      </c>
      <c r="C9" s="4" t="s">
        <v>729</v>
      </c>
    </row>
    <row r="10" spans="1:3">
      <c r="A10" s="4" t="s">
        <v>725</v>
      </c>
      <c r="B10" s="5" t="n">
        <v>116000</v>
      </c>
      <c r="C10" s="4" t="s">
        <v>729</v>
      </c>
    </row>
    <row r="11" spans="1:3">
      <c r="A11" s="4" t="s">
        <v>726</v>
      </c>
      <c r="B11" s="5" t="n">
        <v>118000</v>
      </c>
      <c r="C11" s="4" t="s">
        <v>729</v>
      </c>
    </row>
    <row r="12" spans="1:3">
      <c r="A12" s="4" t="s">
        <v>727</v>
      </c>
      <c r="B12" s="5" t="n">
        <v>6000</v>
      </c>
      <c r="C12" s="4" t="s">
        <v>729</v>
      </c>
    </row>
    <row r="13" spans="1:3">
      <c r="A13" s="4" t="s">
        <v>730</v>
      </c>
    </row>
    <row r="14" spans="1:3">
      <c r="A14" s="3" t="s">
        <v>671</v>
      </c>
    </row>
    <row r="15" spans="1:3">
      <c r="A15" s="4" t="s">
        <v>724</v>
      </c>
      <c r="B15" s="5" t="n">
        <v>550000</v>
      </c>
      <c r="C15" s="4" t="s">
        <v>731</v>
      </c>
    </row>
    <row r="16" spans="1:3">
      <c r="A16" s="4" t="s">
        <v>725</v>
      </c>
      <c r="B16" s="5" t="n">
        <v>240000</v>
      </c>
      <c r="C16" s="4" t="s">
        <v>731</v>
      </c>
    </row>
    <row r="17" spans="1:3">
      <c r="A17" s="4" t="s">
        <v>726</v>
      </c>
      <c r="B17" s="5" t="n">
        <v>310000</v>
      </c>
      <c r="C17" s="4" t="s">
        <v>731</v>
      </c>
    </row>
    <row r="18" spans="1:3">
      <c r="A18" s="4" t="s">
        <v>727</v>
      </c>
      <c r="B18" s="4" t="s">
        <v>37</v>
      </c>
      <c r="C18" s="4" t="s">
        <v>731</v>
      </c>
    </row>
    <row r="19" spans="1:3"/>
    <row r="20" spans="1:3">
      <c r="A20" s="4" t="s">
        <v>729</v>
      </c>
      <c r="B20" s="4" t="s">
        <v>732</v>
      </c>
    </row>
    <row r="21" spans="1:3">
      <c r="A21" s="4" t="s">
        <v>731</v>
      </c>
      <c r="B21" s="4" t="s">
        <v>733</v>
      </c>
    </row>
  </sheetData>
  <mergeCells count="4">
    <mergeCell ref="B1:C1"/>
    <mergeCell ref="A19:C19"/>
    <mergeCell ref="B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4</v>
      </c>
      <c r="B1" s="2" t="s">
        <v>375</v>
      </c>
      <c r="C1" s="2" t="s">
        <v>1</v>
      </c>
    </row>
    <row r="2" spans="1:4">
      <c r="B2" s="2" t="s">
        <v>3</v>
      </c>
      <c r="C2" s="2" t="s">
        <v>32</v>
      </c>
      <c r="D2" s="2" t="s">
        <v>2</v>
      </c>
    </row>
    <row r="3" spans="1:4">
      <c r="A3" s="4" t="s">
        <v>735</v>
      </c>
      <c r="C3" s="5" t="n">
        <v>1205</v>
      </c>
    </row>
    <row r="4" spans="1:4">
      <c r="A4" s="4" t="s">
        <v>736</v>
      </c>
      <c r="C4" s="8" t="n">
        <v>0.57</v>
      </c>
      <c r="D4" s="8" t="n">
        <v>0.45</v>
      </c>
    </row>
    <row r="5" spans="1:4">
      <c r="A5" s="4" t="s">
        <v>737</v>
      </c>
    </row>
    <row r="6" spans="1:4">
      <c r="A6" s="4" t="s">
        <v>738</v>
      </c>
      <c r="B6" s="5" t="n">
        <v>4059994</v>
      </c>
    </row>
    <row r="7" spans="1:4">
      <c r="A7" s="4" t="s">
        <v>739</v>
      </c>
      <c r="B7" s="8" t="n">
        <v>0.3</v>
      </c>
    </row>
    <row r="8" spans="1:4">
      <c r="A8" s="4" t="s">
        <v>369</v>
      </c>
      <c r="B8" s="6" t="n">
        <v>1200000</v>
      </c>
    </row>
    <row r="9" spans="1:4">
      <c r="A9" s="4" t="s">
        <v>735</v>
      </c>
      <c r="B9" s="5" t="n">
        <v>4059994</v>
      </c>
    </row>
    <row r="10" spans="1:4">
      <c r="A10" s="4" t="s">
        <v>736</v>
      </c>
      <c r="B10" s="8" t="n">
        <v>0.3</v>
      </c>
    </row>
    <row r="11" spans="1:4">
      <c r="A11" s="4" t="s">
        <v>740</v>
      </c>
      <c r="B11" s="4" t="s">
        <v>360</v>
      </c>
    </row>
    <row r="12" spans="1:4">
      <c r="A12" s="4" t="s">
        <v>741</v>
      </c>
    </row>
    <row r="13" spans="1:4">
      <c r="A13" s="4" t="s">
        <v>735</v>
      </c>
      <c r="B13" s="5" t="n">
        <v>81199</v>
      </c>
    </row>
    <row r="14" spans="1:4">
      <c r="A14" s="4" t="s">
        <v>736</v>
      </c>
      <c r="B14" s="8" t="n">
        <v>0.33</v>
      </c>
    </row>
    <row r="15" spans="1:4">
      <c r="A15" s="4" t="s">
        <v>742</v>
      </c>
      <c r="B15" s="4" t="s">
        <v>7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3" t="s">
        <v>128</v>
      </c>
    </row>
    <row r="4" spans="1:2">
      <c r="A4" s="4" t="s">
        <v>129</v>
      </c>
      <c r="B4" s="6" t="n">
        <v>24</v>
      </c>
    </row>
    <row r="5" spans="1:2">
      <c r="A5" s="4" t="s">
        <v>130</v>
      </c>
      <c r="B5" s="6" t="n">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92</v>
      </c>
      <c r="B4" s="6" t="n">
        <v>-3032000</v>
      </c>
      <c r="C4" s="6" t="n">
        <v>-3088000</v>
      </c>
    </row>
    <row r="5" spans="1:3">
      <c r="A5" s="3" t="s">
        <v>133</v>
      </c>
    </row>
    <row r="6" spans="1:3">
      <c r="A6" s="4" t="s">
        <v>134</v>
      </c>
      <c r="B6" s="5" t="n">
        <v>19000</v>
      </c>
      <c r="C6" s="5" t="n">
        <v>1000</v>
      </c>
    </row>
    <row r="7" spans="1:3">
      <c r="A7" s="4" t="s">
        <v>135</v>
      </c>
      <c r="B7" s="5" t="n">
        <v>211000</v>
      </c>
      <c r="C7" s="5" t="n">
        <v>211000</v>
      </c>
    </row>
    <row r="8" spans="1:3">
      <c r="A8" s="4" t="s">
        <v>136</v>
      </c>
      <c r="B8" s="5" t="n">
        <v>551000</v>
      </c>
      <c r="C8" s="5" t="n">
        <v>489000</v>
      </c>
    </row>
    <row r="9" spans="1:3">
      <c r="A9" s="4" t="s">
        <v>137</v>
      </c>
      <c r="B9" s="5" t="n">
        <v>46000</v>
      </c>
      <c r="C9" s="5" t="n">
        <v>68000</v>
      </c>
    </row>
    <row r="10" spans="1:3">
      <c r="A10" s="4" t="s">
        <v>87</v>
      </c>
      <c r="B10" s="4" t="s">
        <v>37</v>
      </c>
      <c r="C10" s="5" t="n">
        <v>-2099000</v>
      </c>
    </row>
    <row r="11" spans="1:3">
      <c r="A11" s="4" t="s">
        <v>138</v>
      </c>
      <c r="B11" s="4" t="s">
        <v>37</v>
      </c>
      <c r="C11" s="5" t="n">
        <v>1761000</v>
      </c>
    </row>
    <row r="12" spans="1:3">
      <c r="A12" s="4" t="s">
        <v>139</v>
      </c>
      <c r="B12" s="5" t="n">
        <v>27000</v>
      </c>
      <c r="C12" s="4" t="s">
        <v>37</v>
      </c>
    </row>
    <row r="13" spans="1:3">
      <c r="A13" s="4" t="s">
        <v>140</v>
      </c>
      <c r="B13" s="5" t="n">
        <v>35000</v>
      </c>
      <c r="C13" s="5" t="n">
        <v>15000</v>
      </c>
    </row>
    <row r="14" spans="1:3">
      <c r="A14" s="4" t="s">
        <v>141</v>
      </c>
      <c r="B14" s="5" t="n">
        <v>53000</v>
      </c>
      <c r="C14" s="4" t="s">
        <v>37</v>
      </c>
    </row>
    <row r="15" spans="1:3">
      <c r="A15" s="4" t="s">
        <v>142</v>
      </c>
      <c r="B15" s="5" t="n">
        <v>-4000</v>
      </c>
      <c r="C15" s="5" t="n">
        <v>-7000</v>
      </c>
    </row>
    <row r="16" spans="1:3">
      <c r="A16" s="3" t="s">
        <v>143</v>
      </c>
    </row>
    <row r="17" spans="1:3">
      <c r="A17" s="4" t="s">
        <v>144</v>
      </c>
      <c r="B17" s="5" t="n">
        <v>-17000</v>
      </c>
      <c r="C17" s="5" t="n">
        <v>-302000</v>
      </c>
    </row>
    <row r="18" spans="1:3">
      <c r="A18" s="4" t="s">
        <v>145</v>
      </c>
      <c r="B18" s="5" t="n">
        <v>103000</v>
      </c>
      <c r="C18" s="5" t="n">
        <v>-405000</v>
      </c>
    </row>
    <row r="19" spans="1:3">
      <c r="A19" s="4" t="s">
        <v>39</v>
      </c>
      <c r="B19" s="5" t="n">
        <v>-10000</v>
      </c>
      <c r="C19" s="5" t="n">
        <v>-144000</v>
      </c>
    </row>
    <row r="20" spans="1:3">
      <c r="A20" s="3" t="s">
        <v>146</v>
      </c>
    </row>
    <row r="21" spans="1:3">
      <c r="A21" s="4" t="s">
        <v>47</v>
      </c>
      <c r="B21" s="5" t="n">
        <v>-76000</v>
      </c>
      <c r="C21" s="5" t="n">
        <v>-176000</v>
      </c>
    </row>
    <row r="22" spans="1:3">
      <c r="A22" s="4" t="s">
        <v>48</v>
      </c>
      <c r="B22" s="5" t="n">
        <v>51000</v>
      </c>
      <c r="C22" s="5" t="n">
        <v>-69000</v>
      </c>
    </row>
    <row r="23" spans="1:3">
      <c r="A23" s="4" t="s">
        <v>147</v>
      </c>
      <c r="B23" s="5" t="n">
        <v>-69000</v>
      </c>
      <c r="C23" s="5" t="n">
        <v>-70000</v>
      </c>
    </row>
    <row r="24" spans="1:3">
      <c r="A24" s="4" t="s">
        <v>148</v>
      </c>
      <c r="B24" s="5" t="n">
        <v>-2112000</v>
      </c>
      <c r="C24" s="5" t="n">
        <v>-3815000</v>
      </c>
    </row>
    <row r="25" spans="1:3">
      <c r="A25" s="3" t="s">
        <v>149</v>
      </c>
    </row>
    <row r="26" spans="1:3">
      <c r="A26" s="4" t="s">
        <v>150</v>
      </c>
      <c r="B26" s="5" t="n">
        <v>-45000</v>
      </c>
      <c r="C26" s="5" t="n">
        <v>-13000</v>
      </c>
    </row>
    <row r="27" spans="1:3">
      <c r="A27" s="4" t="s">
        <v>151</v>
      </c>
      <c r="B27" s="5" t="n">
        <v>-45000</v>
      </c>
      <c r="C27" s="5" t="n">
        <v>-13000</v>
      </c>
    </row>
    <row r="28" spans="1:3">
      <c r="A28" s="3" t="s">
        <v>152</v>
      </c>
    </row>
    <row r="29" spans="1:3">
      <c r="A29" s="4" t="s">
        <v>153</v>
      </c>
      <c r="B29" s="5" t="n">
        <v>1187000</v>
      </c>
      <c r="C29" s="4" t="s">
        <v>37</v>
      </c>
    </row>
    <row r="30" spans="1:3">
      <c r="A30" s="4" t="s">
        <v>154</v>
      </c>
      <c r="B30" s="4" t="s">
        <v>37</v>
      </c>
      <c r="C30" s="5" t="n">
        <v>1340000</v>
      </c>
    </row>
    <row r="31" spans="1:3">
      <c r="A31" s="4" t="s">
        <v>155</v>
      </c>
      <c r="B31" s="5" t="n">
        <v>1000</v>
      </c>
      <c r="C31" s="5" t="n">
        <v>2451000</v>
      </c>
    </row>
    <row r="32" spans="1:3">
      <c r="A32" s="4" t="s">
        <v>156</v>
      </c>
      <c r="B32" s="4" t="s">
        <v>37</v>
      </c>
      <c r="C32" s="4" t="s">
        <v>37</v>
      </c>
    </row>
    <row r="33" spans="1:3">
      <c r="A33" s="4" t="s">
        <v>157</v>
      </c>
      <c r="B33" s="5" t="n">
        <v>1188000</v>
      </c>
      <c r="C33" s="5" t="n">
        <v>3791000</v>
      </c>
    </row>
    <row r="34" spans="1:3">
      <c r="A34" s="4" t="s">
        <v>158</v>
      </c>
      <c r="B34" s="5" t="n">
        <v>-4000</v>
      </c>
      <c r="C34" s="5" t="n">
        <v>1000</v>
      </c>
    </row>
    <row r="35" spans="1:3">
      <c r="A35" s="4" t="s">
        <v>159</v>
      </c>
      <c r="B35" s="5" t="n">
        <v>-973000</v>
      </c>
      <c r="C35" s="5" t="n">
        <v>-36000</v>
      </c>
    </row>
    <row r="36" spans="1:3">
      <c r="A36" s="4" t="s">
        <v>160</v>
      </c>
      <c r="B36" s="5" t="n">
        <v>1248000</v>
      </c>
      <c r="C36" s="5" t="n">
        <v>1284000</v>
      </c>
    </row>
    <row r="37" spans="1:3">
      <c r="A37" s="4" t="s">
        <v>161</v>
      </c>
      <c r="B37" s="5" t="n">
        <v>275000</v>
      </c>
      <c r="C37" s="5" t="n">
        <v>1248000</v>
      </c>
    </row>
    <row r="38" spans="1:3">
      <c r="A38" s="3" t="s">
        <v>162</v>
      </c>
    </row>
    <row r="39" spans="1:3">
      <c r="A39" s="4" t="s">
        <v>163</v>
      </c>
      <c r="B39" s="5" t="n">
        <v>113000</v>
      </c>
      <c r="C39" s="5" t="n">
        <v>43000</v>
      </c>
    </row>
    <row r="40" spans="1:3">
      <c r="A40" s="4" t="s">
        <v>164</v>
      </c>
      <c r="B40" s="5" t="n">
        <v>11000</v>
      </c>
      <c r="C40" s="5" t="n">
        <v>5000</v>
      </c>
    </row>
    <row r="41" spans="1:3">
      <c r="A41" s="3" t="s">
        <v>165</v>
      </c>
    </row>
    <row r="42" spans="1:3">
      <c r="A42" s="4" t="s">
        <v>166</v>
      </c>
      <c r="B42" s="5" t="n">
        <v>393000</v>
      </c>
      <c r="C42" s="4" t="s">
        <v>37</v>
      </c>
    </row>
    <row r="43" spans="1:3">
      <c r="A43" s="4" t="s">
        <v>167</v>
      </c>
      <c r="B43" s="5" t="n">
        <v>92000</v>
      </c>
      <c r="C43" s="4" t="s">
        <v>37</v>
      </c>
    </row>
    <row r="44" spans="1:3">
      <c r="A44" s="4" t="s">
        <v>168</v>
      </c>
      <c r="B44" s="5" t="n">
        <v>92000</v>
      </c>
      <c r="C44" s="4" t="s">
        <v>37</v>
      </c>
    </row>
    <row r="45" spans="1:3">
      <c r="A45" s="4" t="s">
        <v>121</v>
      </c>
      <c r="B45" s="5" t="n">
        <v>51000</v>
      </c>
      <c r="C45" s="5" t="n">
        <v>36000</v>
      </c>
    </row>
    <row r="46" spans="1:3">
      <c r="A46" s="4" t="s">
        <v>169</v>
      </c>
      <c r="B46" s="5" t="n">
        <v>18000</v>
      </c>
      <c r="C46" s="4" t="s">
        <v>37</v>
      </c>
    </row>
    <row r="47" spans="1:3">
      <c r="A47" s="4" t="s">
        <v>170</v>
      </c>
      <c r="B47" s="5" t="n">
        <v>124000</v>
      </c>
      <c r="C47" s="4" t="s">
        <v>37</v>
      </c>
    </row>
    <row r="48" spans="1:3">
      <c r="A48" s="4" t="s">
        <v>95</v>
      </c>
      <c r="B48" s="4" t="s">
        <v>37</v>
      </c>
      <c r="C48" s="5" t="n">
        <v>73000</v>
      </c>
    </row>
    <row r="49" spans="1:3">
      <c r="A49" s="4" t="s">
        <v>171</v>
      </c>
      <c r="B49" s="4" t="s">
        <v>37</v>
      </c>
      <c r="C49" s="5" t="n">
        <v>163000</v>
      </c>
    </row>
    <row r="50" spans="1:3">
      <c r="A50" s="4" t="s">
        <v>172</v>
      </c>
      <c r="B50" s="4" t="s">
        <v>37</v>
      </c>
      <c r="C50" s="6" t="n">
        <v>528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43:38Z</dcterms:created>
  <dcterms:modified xmlns:dcterms="http://purl.org/dc/terms/" xmlns:xsi="http://www.w3.org/2001/XMLSchema-instance" xsi:type="dcterms:W3CDTF">2017-03-20T16:43:38Z</dcterms:modified>
</cp:coreProperties>
</file>